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Basis of Presentation" sheetId="7" r:id="rId7"/>
    <s:sheet name="Use of Estimates" sheetId="8" r:id="rId8"/>
    <s:sheet name="Segment Information" sheetId="9" r:id="rId9"/>
    <s:sheet name="Cash Equivalents and Short-term" sheetId="10" r:id="rId10"/>
    <s:sheet name="Restricted Cash" sheetId="11" r:id="rId11"/>
    <s:sheet name="Concentrations of Credit Risk a" sheetId="12" r:id="rId12"/>
    <s:sheet name="Fair Value Measurements" sheetId="13" r:id="rId13"/>
    <s:sheet name="Net Loss Per Share" sheetId="14" r:id="rId14"/>
    <s:sheet name="Comprehensive Income (Loss)" sheetId="15" r:id="rId15"/>
    <s:sheet name="Subsequent Events" sheetId="16" r:id="rId16"/>
    <s:sheet name="Recently Adopted Accounting Pro" sheetId="17" r:id="rId17"/>
    <s:sheet name="Warrants" sheetId="18" r:id="rId18"/>
    <s:sheet name="Commitments and Contingencies" sheetId="19" r:id="rId19"/>
    <s:sheet name="Significant Agreements" sheetId="20" r:id="rId20"/>
    <s:sheet name="Stock-Based Compensation" sheetId="21" r:id="rId21"/>
    <s:sheet name="Income Taxes" sheetId="22" r:id="rId22"/>
    <s:sheet name="Related Party Transactions" sheetId="23" r:id="rId23"/>
    <s:sheet name="Basis of Presentation (Policies" sheetId="24" r:id="rId24"/>
    <s:sheet name="Use of Estimates (Policies)" sheetId="25" r:id="rId25"/>
    <s:sheet name="Recently Adopted Accounting P26" sheetId="26" r:id="rId26"/>
    <s:sheet name="Cash Equivalents and Short-te27" sheetId="27" r:id="rId27"/>
    <s:sheet name="Fair Value Measurements (Tables" sheetId="28" r:id="rId28"/>
    <s:sheet name="Net Loss Per Share (Tables)" sheetId="29" r:id="rId29"/>
    <s:sheet name="Warrants (Tables)" sheetId="30" r:id="rId30"/>
    <s:sheet name="Stock-Based Compensation (Table" sheetId="31" r:id="rId31"/>
    <s:sheet name="Nature of Business (Details)" sheetId="32" r:id="rId32"/>
    <s:sheet name="Segment Information (Details)" sheetId="33" r:id="rId33"/>
    <s:sheet name="Cash Equivalents and Short-te34" sheetId="34" r:id="rId34"/>
    <s:sheet name="Restricted Cash (Details)" sheetId="35" r:id="rId35"/>
    <s:sheet name="Fair Value Measurements - Sched" sheetId="36" r:id="rId36"/>
    <s:sheet name="Fair Value Measurements - Summa" sheetId="37" r:id="rId37"/>
    <s:sheet name="Net Loss Per Share - Schedule o" sheetId="38" r:id="rId38"/>
    <s:sheet name="Warrants (Details)" sheetId="39" r:id="rId39"/>
    <s:sheet name="Warrants - Schedule of Warrants" sheetId="40" r:id="rId40"/>
    <s:sheet name="Significant Agreements (Details" sheetId="41" r:id="rId41"/>
    <s:sheet name="Stock-Based Compensation (Detai" sheetId="42" r:id="rId42"/>
    <s:sheet name="Stock-Based Compensation - Sche" sheetId="43" r:id="rId43"/>
    <s:sheet name="Stock-Based Compensation - Sc44" sheetId="44" r:id="rId44"/>
    <s:sheet name="Stock-Based Compensation - Summ" sheetId="45" r:id="rId45"/>
    <s:sheet name="Stock-Based Compensation - Sc46" sheetId="46" r:id="rId46"/>
    <s:sheet name="Income Taxes (Details)" sheetId="47" r:id="rId47"/>
    <s:sheet name="Related Party Transactions (Det" sheetId="48" r:id="rId48"/>
  </s:sheets>
  <s:definedNames/>
  <s:calcPr calcId="124519" calcMode="auto" fullCalcOnLoad="1"/>
</s:workbook>
</file>

<file path=xl/sharedStrings.xml><?xml version="1.0" encoding="utf-8"?>
<sst xmlns="http://schemas.openxmlformats.org/spreadsheetml/2006/main" uniqueCount="438">
  <si>
    <t>Document and Entity Information - shares</t>
  </si>
  <si>
    <t>9 Months Ended</t>
  </si>
  <si>
    <t>Sep. 30, 2015</t>
  </si>
  <si>
    <t>Oct. 31, 2015</t>
  </si>
  <si>
    <t>Document and Entity Information</t>
  </si>
  <si>
    <t>Entity Registrant Name</t>
  </si>
  <si>
    <t>ACCELERON PHARMA INC</t>
  </si>
  <si>
    <t>Entity Central Index Key</t>
  </si>
  <si>
    <t>Document Type</t>
  </si>
  <si>
    <t>10-Q</t>
  </si>
  <si>
    <t>Document Period End Date</t>
  </si>
  <si>
    <t>Sep. 30,
		2015</t>
  </si>
  <si>
    <t>Amendment Flag</t>
  </si>
  <si>
    <t>false</t>
  </si>
  <si>
    <t>Current Fiscal Year End Date</t>
  </si>
  <si>
    <t>--12-31</t>
  </si>
  <si>
    <t>Entity Current Reporting Status</t>
  </si>
  <si>
    <t>No</t>
  </si>
  <si>
    <t>Entity Filer Category</t>
  </si>
  <si>
    <t>Large Accelerated Filer</t>
  </si>
  <si>
    <t>Entity Common Stock, Shares Outstanding</t>
  </si>
  <si>
    <t>Document Fiscal Year Focus</t>
  </si>
  <si>
    <t>Document Fiscal Period Focus</t>
  </si>
  <si>
    <t>Q3</t>
  </si>
  <si>
    <t>Condensed Consolidated Balance Sheet - Unaudited - USD ($) $ in Thousands</t>
  </si>
  <si>
    <t>Dec. 31, 2014</t>
  </si>
  <si>
    <t>Current assets:</t>
  </si>
  <si>
    <t>Cash and cash equivalents</t>
  </si>
  <si>
    <t>Short-term investments</t>
  </si>
  <si>
    <t>Collaboration receivables (all amounts are with related party)</t>
  </si>
  <si>
    <t>Prepaid expenses and other current assets</t>
  </si>
  <si>
    <t>Total current assets</t>
  </si>
  <si>
    <t>Property and equipment, net</t>
  </si>
  <si>
    <t>Long-term investments</t>
  </si>
  <si>
    <t>Restricted cash</t>
  </si>
  <si>
    <t>Other assets</t>
  </si>
  <si>
    <t>Total assets</t>
  </si>
  <si>
    <t>Current liabilities:</t>
  </si>
  <si>
    <t>Accounts payable</t>
  </si>
  <si>
    <t>Accrued expenses</t>
  </si>
  <si>
    <t>Deferred revenue</t>
  </si>
  <si>
    <t>Deferred rent</t>
  </si>
  <si>
    <t>Total current liabilities</t>
  </si>
  <si>
    <t>Deferred revenue, net of current portion</t>
  </si>
  <si>
    <t>Deferred rent, net of current portion</t>
  </si>
  <si>
    <t>Warrants to purchase common stock</t>
  </si>
  <si>
    <t>Total liabilities</t>
  </si>
  <si>
    <t>Commitments and contingencies</t>
  </si>
  <si>
    <t>Stockholders’ equity:</t>
  </si>
  <si>
    <t>Undesignated preferred stock, $0.001 par value: 25,000,000 shares authorized and no shares issued or outstanding</t>
  </si>
  <si>
    <t>Common stock, $0.001 par value: 175,000,000 shares authorized; 33,197,649 and 32,432,025 shares issued and outstanding at September 30, 2015 and December 31, 2014, respectively</t>
  </si>
  <si>
    <t>Additional paid-in capital</t>
  </si>
  <si>
    <t>Accumulated deficit</t>
  </si>
  <si>
    <t>Accumulated other comprehensive loss</t>
  </si>
  <si>
    <t>Total stockholders’ equity</t>
  </si>
  <si>
    <t>Total liabilities and stockholders’ equity</t>
  </si>
  <si>
    <t>Condensed Consolidated Balance Sheet - Unaudited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Operations and Comprehensive Loss - Unaudited - USD ($) shares in Thousands, $ in Thousands</t>
  </si>
  <si>
    <t>3 Months Ended</t>
  </si>
  <si>
    <t>Sep. 30, 2014</t>
  </si>
  <si>
    <t>Collaboration revenue:</t>
  </si>
  <si>
    <t>License and milestone</t>
  </si>
  <si>
    <t>Cost-sharing, net</t>
  </si>
  <si>
    <t>Total revenue (all amounts are with related party)</t>
  </si>
  <si>
    <t>Costs and expenses:</t>
  </si>
  <si>
    <t>Research and development</t>
  </si>
  <si>
    <t>Litigation settlement</t>
  </si>
  <si>
    <t>General and administrative</t>
  </si>
  <si>
    <t>Total costs and expenses</t>
  </si>
  <si>
    <t>Loss from operations</t>
  </si>
  <si>
    <t>Other income, net:</t>
  </si>
  <si>
    <t>Other income, net</t>
  </si>
  <si>
    <t>Interest income</t>
  </si>
  <si>
    <t>Interest expense</t>
  </si>
  <si>
    <t>Total other income, net</t>
  </si>
  <si>
    <t>Net loss applicable to common stockholders</t>
  </si>
  <si>
    <t>Net loss per share applicable to common stockholders-basic and diluted (in dollars per share)</t>
  </si>
  <si>
    <t>Weighted-average number of common shares used in computing net loss per share applicable to common stockholders-basic and diluted (in shares)</t>
  </si>
  <si>
    <t>Other comprehensive loss:</t>
  </si>
  <si>
    <t>Net loss</t>
  </si>
  <si>
    <t>Net unrealized holding gains (losses) on short-term and long-term investments during the period</t>
  </si>
  <si>
    <t>Comprehensive loss</t>
  </si>
  <si>
    <t>Condensed Consolidated Statements of Cash Flows - Unaudited - USD ($) $ in Thousands</t>
  </si>
  <si>
    <t>Operating Activities</t>
  </si>
  <si>
    <t>Adjustments to reconcile net loss to net cash used in operating activities:</t>
  </si>
  <si>
    <t>Depreciation and amortization</t>
  </si>
  <si>
    <t>Loss on disposition of fixed assets</t>
  </si>
  <si>
    <t>Stock-based compensation</t>
  </si>
  <si>
    <t>(Payment) / accretion of deferred interest</t>
  </si>
  <si>
    <t>Amortization of deferred debt issuance costs</t>
  </si>
  <si>
    <t>Change in fair value of warrants</t>
  </si>
  <si>
    <t>Net amortization of premium on investments</t>
  </si>
  <si>
    <t>Changes in assets and liabilities:</t>
  </si>
  <si>
    <t>Collaboration receivables</t>
  </si>
  <si>
    <t>Net cash used in operating activities</t>
  </si>
  <si>
    <t>Investing Activities</t>
  </si>
  <si>
    <t>Purchase of investments</t>
  </si>
  <si>
    <t>Proceeds from maturities investments</t>
  </si>
  <si>
    <t>Purchases of property and equipment</t>
  </si>
  <si>
    <t>Net cash used in investing activities</t>
  </si>
  <si>
    <t>Financing Activities</t>
  </si>
  <si>
    <t>Proceeds from issuance of common stock from public offering, net issuance costs</t>
  </si>
  <si>
    <t>Proceeds from exercise of stock options and warrants to purchase common stock</t>
  </si>
  <si>
    <t>Proceeds from issuances of common stock related to employee stock purchase plan</t>
  </si>
  <si>
    <t>Payments of long-term debt</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Reclassification of warrant liability to additional paid-in capital</t>
  </si>
  <si>
    <t>Purchase of property and equipment included in accounts payable and accrued expenses</t>
  </si>
  <si>
    <t>Nature of Business</t>
  </si>
  <si>
    <t>Organization, Consolidation and Presentation of Financial Statements [Abstract]</t>
  </si>
  <si>
    <t>Nature of Business Acceleron Pharma Inc. (Acceleron or the Company) is a Cambridge, Massachusetts-based biopharmaceutical company focused on the discovery, development and commercialization of novel therapeutic candidates that are based on the mechanisms that the human body uses to regulate the growth and repair of its cells and tissues. The Company's research focuses on key natural regulators of cellular growth and repair, particularly the Transforming Growth Factor-Beta (TGF-ß) protein superfamily. By combining its discovery and development expertise, including its proprietary knowledge of the TGF-ß superfamily, and its internal protein engineering and manufacturing capabilities, the Company has built a highly productive discovery and development platform that has generated innovative therapeutic candidates with novel mechanisms of action. The Company has four internally discovered therapeutic candidates that are currently in clinical trials. The Company is subject to risks common to companies in the biotechnology industry, including, but not limited to, risk that the Company never achieves profitability, the need for substantial additional financing, risk of relying on third parties, risks of clinical trial failures, dependence on key personnel, protection of proprietary technology and compliance with government regulations.</t>
  </si>
  <si>
    <t>Basis of Presentation</t>
  </si>
  <si>
    <t>Basis of Presentation The accompanying interim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accompanying interim condensed consolidated financial statements are unaudited. The unaudited interim financial statements have been prepared on the same basis as the audited annual financial statements as of and for the year ended December 31, 2014 , and, in the opinion of management, reflect all adjustments, consisting of normal recurring adjustments, necessary for the fair presentation of the Company’s financial position as of September 30, 2015 , and the results of its operations and its cash flows for the three and nine months ended September 30, 2015 and 2014 . The results for the three and nine months ended September 30, 2015 are not necessarily indicative of the results to be expected for the year ending December 31, 2015 , any other interim periods, or any future year or period. These interim financial statements should be read in conjunction with the audited financial statements as of and for the year ended December 31, 2014 , and the notes thereto, together with Management’s Discussion and Analysis of Financial Condition and Results of Operations, contained in the Company’s Annual Report on Form 10-K for the year ended December 31, 2014 . The accompanying interim condensed consolidated financial statements reflect the application of certain significant accounting policies as described below and elsewhere in these notes to the financial statements. As of September 30, 2015 , the Company’s significant accounting policies and estimates, which are detailed in the Company’s Annual Report on Form 10-K for the year ended December 31, 2014 , have not changed.</t>
  </si>
  <si>
    <t>Use of Estimates</t>
  </si>
  <si>
    <t>Use of Estimates [Abstract]</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revenue recognition, stock-based compensation expense, the determination of the fair value of stock-based awards, the fair value of liability-classified warrants, accrued expenses, and the recoverability of the Company's net deferred tax assets and related valuation allowance.</t>
  </si>
  <si>
    <t>Segment Information</t>
  </si>
  <si>
    <t>Segment Reporting [Abstract]</t>
  </si>
  <si>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which is the discovery, development and commercialization of novel therapeutic candidates that are based on the mechanisms that the human body uses to regulate the growth and repair of its cells and tissues. All material long-lived assets of the Company reside in the United States. The Company does use contract research organizations (CROs) and research institutions located outside the United States. Some of these expenses are subject to collaboration reimbursement which is presented as a component of cost sharing, net in the consolidated statements of operations and comprehensive loss.</t>
  </si>
  <si>
    <t>Cash Equivalents and Short-term and Long-term Investments</t>
  </si>
  <si>
    <t>Cash and Cash Equivalents [Abstract]</t>
  </si>
  <si>
    <t>Cash Equivalents and Short-term and Long-term Investment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 The Company determines the appropriate classification of marketable securities at the time of purchase and reevaluates such designation at each balance sheet date. The Company has classified all of its marketable securities at September 30, 2015 as “available-for-sale” pursuant to ASC 320, Investments – Debt and Equity Securities. The Company records available-for-sale securities at fair value, with the unrealized gains and losses included in accumulated other comprehensive income (loss) in stockholders’ equity. There were no realized gains or losses on marketable securities for the three and nine months ended September 30, 2015 and 2014 . Investments not classified as cash equivalents are presented as either short-term or long-term investments based on both their maturities as well as the time period the Company intends to hold such securities. The Company adjusts the cost of available-for-sale debt securities for amortization of premiums and accretion of discounts to maturity. We include such amortization and accretion in interest income. The cost of securities sold is based on the specific identification method. The Company includes in interest income interest and dividends on securities classified as available-for-sal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he following is a summary of cash, cash equivalents and available-for-sale securities as of September 30, 2015 and December 31, 2014 (in thousands): September 30, 2015 Amortized Cost Gross Unrealized Gains Gross Unrealized Losses Estimated Fair Value Cash and cash equivalents due in 90 days or less $ 43,438 $ — $ — $ 43,438 Available-for-sale securities: Corporate obligations due in one year or less 51,881 5 (17 ) 51,869 Corporate obligations due in more than one year 14,925 3 (16 ) 14,912 U.S. Treasury securities due in one year or less 6,026 4 — 6,030 U.S. Treasury securities due in more than one year — — — — Certificates of deposit due in one year or less 6,555 — — 6,555 Certificates of deposit due in more than one year 7,565 — — 7,565 Mortgage and other asset backed securities due in one year or less 8,004 1 — 8,005 Mortgage and other asset backed securities due in more than one year 9,777 1 (2 ) 9,776 Total available-for-sale securities $ 104,733 $ 14 $ (35 ) $ 104,712 Total cash, cash equivalents and available-for-sale securities $ 148,171 $ 14 $ (35 ) $ 148,150 December 31, 2014 Amortized Cost Gross Unrealized Gains Gross Unrealized Losses Estimated Fair Value Cash and cash equivalents due in 90 days or less $ 176,460 $ — $ — $ 176,460 Available-for-sale securities: Total available-for-sale securities — — — — Total cash, cash equivalents and available-for-sale securities $ 176,460 $ — $ — $ 176,460</t>
  </si>
  <si>
    <t>Restricted Cash</t>
  </si>
  <si>
    <t>Receivables [Abstract]</t>
  </si>
  <si>
    <t>Restricted Cash As of September 30, 2015 and December 31, 2014 , the Company maintained letters of credit totaling $0.8 million and $0.9 million respectively held in the form of certificates of deposit as collateral for the Company’s facility lease obligations and its credit cards.</t>
  </si>
  <si>
    <t>Concentrations of Credit Risk and Off-Balance Sheet Risk</t>
  </si>
  <si>
    <t>Risks and Uncertainties [Abstract]</t>
  </si>
  <si>
    <t>Concentrations of Credit Risk and Off-Balance Sheet Risk The Company has no off-balance sheet risk, such as foreign exchange contracts, option contracts, or other foreign hedging arrangements. Financial instruments that potentially subject the Company to concentrations of credit risk primarily consist of cash, cash equivalents, restricted cash, short-term and long-term investments and collaboration receivables. The Company maintains its cash and cash equivalents balances and short-term and long-term investments with financial institutions that management believes are creditworthy. Short-term and long-term investments consist of investment grade corporate obligations, treasury notes, asset backed securities, and certificates of deposit. The Company's investment policy includes guidelines on the quality of the institutions and financial instruments and defines allowable investments that the Company believes minimizes the exposure to concentrations of credit risk. The Company routinely assesses the creditworthiness of its customers and collaboration partners. The Company has not experienced any material losses related to receivables from individual customers and collaboration partners, or groups of customers. The Company does not require collateral. Due to these factors, management believes no additional credit risk beyond amounts provided for collection losses are probable in the Company's collaboration receivables.</t>
  </si>
  <si>
    <t>Fair Value Measurements</t>
  </si>
  <si>
    <t>Fair Value Disclosures [Abstract]</t>
  </si>
  <si>
    <t>Fair Value Measurements The following tables set forth the Company’s financial instruments carried at fair value using the lowest level of input applicable to each financial instrument as of September 30, 2015 and December 31, 2014 (in thousands): September 30, 2015 Quoted Prices in Active Markets for Identical Items (Level 1) Significant Other Observable Inputs (Level 2) Significant Unobservable Inputs (Level 3) Total Assets: Money market funds $ 40,905 $ — $ — $ 40,905 Corporate obligations — 66,781 — 66,781 U.S. Treasury securities — 6,030 — 6,030 Certificates of deposit — 14,120 — 14,120 Mortgage and other asset backed securities — 17,781 — 17,781 Restricted cash 796 — — 796 Total assets $ 41,701 $ 104,712 $ — $ 146,413 Liabilities: Warrants to purchase common stock $ — $ — $ 8,064 $ 8,064 Total liabilities $ — $ — $ 8,064 8,064 December 31, 2014 Quoted Prices in Active Markets for Identical Items (Level 1) Significant other Observable Inputs (Level 2) Significant Unobservable Inputs (Level 3) Total Assets: Money market funds $ 169,679 $ — $ — $ 169,679 Restricted cash 902 — — 902 Total assets $ 170,581 $ — $ — $ 170,581 Liabilities: Warrants to purchase common stock $ — $ — $ 14,124 $ 14,124 Total liabilities $ — $ — $ 14,124 $ 14,124 Items measured at fair value on a recurring basis include warrants to purchase common stock (Note 13). During the periods presented, the Company has not changed the manner in which it values assets and liabilities that are measured at fair value using Level 3 inputs. The following table sets forth a summary of changes in the fair value of the Company’s common stock warrant liability, which have been classified within Level 3 of the fair value hierarchy, wherein fair value is estimated using significant unobservable inputs (in thousands): Nine Months Ended September 30, 2015 2014 Beginning balance $ 14,124 $ 30,753 Change in fair value (5,595 ) (8,124 ) Exercises (465 ) (7,601 ) Ending balance $ 8,064 $ 15,028 The money market funds noted above are included in cash and cash equivalents in the accompanying balance sheets. The Company recognizes transfers between levels of the fair value hierarchy as of the end of the reporting period. There were no transfers within the hierarchy during the nine months ended September 30, 2015 or the year ended December 31, 2014 . The fair value of the warrants to purchase common stock on the date of issuance and on each re-measurement date for those warrants to purchase common stock classified as liabilities was estimated using either the Black-Scholes option pricing model, due to the warrants being deeply in the money, or the Monte Carlo simulation framework, which incorporates future financing events over the remaining life of the warrants to purchase common stock. At each reporting period the Company evaluates the best valuation methodology, and at September 30, 2015, the Monte Carlo simulation framework was used. Due to the nature of these inputs, the valuation of the warrants is considered a Level 3 measurement.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nine months ended September 30, 2015 or the year ended December 31, 2014 .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September 30, 2015 and December 31, 2014 , the Company did not have any significant uncertain tax positions.</t>
  </si>
  <si>
    <t>Net Loss Per Share</t>
  </si>
  <si>
    <t>Earnings Per Share [Abstract]</t>
  </si>
  <si>
    <t>Net Loss Per Share The following common stock equivalents were excluded from the calculation of diluted net loss per share for the periods indicated because their inclusion would have had an anti-dilutive effect (in thousands): Three Months Ended Nine Months Ended 2015 2014 2015 2014 Outstanding stock options 3,328 3,459 3,328 3,459 Common stock warrants 398 610 398 610 Shares issuable under employee stock purchase plan 19 15 19 15 Restricted stock units 524 — 524 — 4,269 4,084 4,269 4,084</t>
  </si>
  <si>
    <t>Comprehensive Income (Loss)</t>
  </si>
  <si>
    <t>Comprehensive Income (Loss), Net of Tax, Attributable to Parent [Abstract]</t>
  </si>
  <si>
    <t>Comprehensive Income (Loss) Comprehensive income (loss) is defined as the change in equity of a business enterprise during a period from transactions, other events, and circumstances from non-owner sources. Accumulated other comprehensive loss is presented separately on the consolidated balance sheets and consists entirely of cumulative unrealized gains and losses from short-term and long-term investments as of September 30, 2015 .</t>
  </si>
  <si>
    <t>Subsequent Events</t>
  </si>
  <si>
    <t>Subsequent Events [Abstract]</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evaluated all subsequent events and determined that there are no material recognized or unrecognized subsequent events requiring disclosure.</t>
  </si>
  <si>
    <t>Recently Adopted Accounting Pronouncements</t>
  </si>
  <si>
    <t>New Accounting Pronouncements and Changes in Accounting Principles [Abstract]</t>
  </si>
  <si>
    <t>Recently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the Company on January 1, 2018. The Company is currently evaluating the method of adoption and the potential impact that Topic 606 may have on its financial position and results of operations. In August 2014, the FASB issued ASU No. 2014-15, Presentation of Financial Statements—Going Concern (Subtopic 205-40) . The ASU requires all entities to evaluate for the existence of conditions or events that raise substantial doubt about the entity’s ability to continue as a going concern within one year after the issuance date of the financial statements. The accounting standard is effective for interim and annual periods ending after December 15, 2016, and will not have a material impact on the consolidated financial statements, but may impact the Company’s footnote disclosures.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The Company does not expect adoption of this guidance will have a material impact on our financial statements.</t>
  </si>
  <si>
    <t>Warrants</t>
  </si>
  <si>
    <t>Warrants and Rights Note Disclosure [Abstract]</t>
  </si>
  <si>
    <t>Warrants Below is a summary of the number of shares issuable upon exercise of outstanding warrants and the terms and accounting treatment for the outstanding warrants (in thousands, except per share data): Warrants as of Weighted- Average Exercise Balance Sheet Classification September 30, 2015 December 31, 2014 Price Per Share Expiration September 30, 2015 December 31, 2014 Warrants to purchase common stock 393 409 5.88 June 10, 2020 - July 9, 2020 Liability(2) Liability(2) Warrants to purchase common stock 5 13 4.00 - 7.40 March 31, 2016 - December 31, 2017 Equity(1) (3) (4) Equity(1) (3) (4) All warrants 398 422 $ 5.87 (1) In March 2015, the warrant holders exercised warrants to purchase 5,029 shares of Common Stock on a net basis, resulting in the issuance of 4,519 shares of Common Stock . (2) In May 2015, the warrant holders exercised warrants to purchase 16,665 shares of Common Stock on a net basis, resulting in the issuance of 13,588 shares of Common Stock. (3) In August 2015, the warrant holders exercised warrants to purchase 2,399 shares of Common Stock on a net basis, resulting in the issuance of 2,075 shares of Common Stock . (4) Warrants to purchase common stock were issued in connection with various debt financing transactions that were consummated in periods prior to December 31, 2012. See discussion below for further details. In connection with the Series E redeemable convertible preferred stock (Series E Preferred Stock) financing transactions that took place in June 2010 and July 2010, the Company issued warrants to purchase up to 871,580 shares of common stock. Each warrant was immediately exercisable and expires ten years from the original date of issuance. The warrants to purchase shares of the Company’s common stock have an exercise price equal to the estimated fair value of the underlying instrument as of the initial date such warrants were issued. Each warrant is exercisable on either a physical settlement or net share settlement basis from the date of issuance. The warrant agreement contains a provision requiring an adjustment to the number of shares in the event the Company issues common stock, or securities convertible into or exercisable for common stock, at a price per share lower than the warrant exercise price. The Company concluded the anti-dilution feature required the warrants to be classified as liabilities under ASC Topic 815, Derivatives and Hedging—Contracts in Entity’s Own Equity (ASC 815). The warrants are measured at fair value, with changes in fair value recognized as a gain or loss to other income (expense) in the statements of operations and comprehensive income (loss) for each reporting period thereafter. The fair value of the common stock warrants were recorded as a discount to the preferred stock issued of $3.0 million , and the preferred stock was being accreted to the redemption value. At the end of each reporting period or through the life of the instrument, the Company remeasured the fair value of the outstanding warrants, using current assumptions, resulting in a decrease in fair value of $2.6 million and $3.4 million for the three months ended September 30, 2015 and 2014 , respectively, and a decrease in fair value of $5.6 million and $8.1 million for the nine months ended September 30, 2015 and 2014 , respectively, which was recorded in other income in the accompanying consolidated statements of operations and comprehensive loss. The Company will continue to re-measure the fair value of the liability associated with the warrants to purchase common stock at the end of each reporting period until the earlier of the exercise or the expiration of the applicable warrants. All remaining outstanding warrants were fully vested and exercisable as of September 30, 2015 and December 31, 2014 .</t>
  </si>
  <si>
    <t>Commitments and Contingencies</t>
  </si>
  <si>
    <t>Commitments and Contingencies Disclosure [Abstract]</t>
  </si>
  <si>
    <t>Commitments and Contingencies Legal Proceedings The Company, from time to time, may be party to litigation arising in the ordinary course of its business. The Company was not subject to any material legal proceedings during the three months ended September 30, 2015 , and, to the best of its knowledge, no material legal proceedings are currently pending or threatened. Other The Company is also party to various agreements, principally relating to licensed technology, that require future payments relating to milestones not met at September 30, 2015 and December 31, 2014 , or royalties on future sales of specified products. No royalty payments under these agreements are expected to be payable in the immediate future. See Note 15 for discussion of these arrangements.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Significant Agreements</t>
  </si>
  <si>
    <t>Significant Agreements [Abstract]</t>
  </si>
  <si>
    <t>Significant Agreements Celgene Overview On February 20, 2008 the Company entered into a collaboration, license, and option agreement with Celgene Corporation (Celgene) relating to sotatercept (the Sotatercept Agreement). On August 2, 2011, the Company entered into a second collaboration, license and option agreement with Celgene for luspatercept (the Luspatercept Agreement), and also amended certain terms of the Sotatercept Agreement. These agreements provide Celgene exclusive licenses for sotatercept and luspatercept in all indications, as well as exclusive rights to obtain a license to certain future compounds. Celgene is a global biopharmaceutical company primarily engaged in the discovery, development and commercialization of innovative therapies designed to treat cancer and immune-inflammatory related diseases. There have been no material changes to the key terms of the Sotatercept and Luspatercept Agreements since December 31, 2014. For further information on our terms of the agreements as well as the historical accounting analysis, please see the notes to the consolidated financial statements included in the Company’s Form 10-K for the year ended December 31, 2014. Sotatercept Agreement Under the terms of the Sotatercept Agreement, the Company and Celgene collaborate worldwide for the joint development and commercialization of sotatercept. The Company also granted Celgene an option to license three discovery stage compounds. Under the terms of the agreement, the Company and Celgene will jointly develop, manufacture and commercialize sotatercept. The Company retained responsibility for research and development through the end of Phase 2a clinical trials, as well as manufacturing the clinical supplies for these trials. These activities were substantially completed in 2011. Celgene is conducting the ongoing Phase 2 trials for myelodysplastic syndromes (MDS), chronic kidney disease, and β-thalassemia and will be responsible for any Phase 3 clinical trials, as well as additional Phase 2 clinical trials, and will be responsible for overseeing the manufacture of Phase 3 and commercial supplies by third party contract manufacturing organizations. Through September 30, 2015 , the Company has received $42.9 million in research and development funding and milestone payments for sotatercept under the original and modified agreements. The next likely clinical milestone payment would be $10.0 million and result from Celgene's start of a Phase 3 study in chronic kidney disease. Luspatercept Agreement Under the terms of the Luspatercept Agreement, the Company and Celgene collaborate worldwide for the joint development and commercialization of luspatercept. The Company also granted Celgene an option for future products for which Acceleron files an Investigational New Drug application for the treatment of anemia. The Company retains responsibility for research and development through the end of Phase 1 and initial Phase 2 clinical trials, as well as manufacturing the clinical supplies for these studies. Celgene will conduct subsequent Phase 2 and Phase 3 clinical studies. Acceleron will manufacture luspatercept for the Phase 1 and Phase 2 clinical trials and Celgene will be responsible for overseeing the manufacture of Phase 3 and commercial supplies by third party contract manufacturing organizations. Through September 30, 2015 , the Company has received $56.6 million in research and development funding and milestone payments for luspatercept. The next likely clinical milestone payment would be $15.0 million and result from Celgene's start of a Phase 3 study in MDS or β-thalassemia. The Company has not yet identified additional compounds for the treatment of anemia. Accordingly, there is no assurance that the Company will generate future value from additional programs. Both Agreements The Company and Celgene shared development costs under the Sotatercept and Luspatercept Agreements through December 31, 2012. As of January 1, 2013, Celgene has been responsible for paying 100% of worldwide development costs under both agreements. Celgene will be responsible for all commercialization costs worldwide. The Company has the right to co-promote sotatercept, luspatercept and future products under both agreements in North America. Celgene’s option to buy down royalty rates for sotatercept and luspatercept expired unexercised and, therefore, the Company will receive tiered royalties in the low-to-mid twenty percent range on net sales of sotatercept and luspatercept. The royalty schedules for sotatercept and luspatercept are the same. Accounting Analysis During the three months ended September 30, 2015 and 2014 , the Company recognized $0.2 million and $0.3 million , respectively, and during the nine months ended September 30, 2015 and 2014 , the Company $1.0 million and $1.3 million , respectively, of the total deferred revenue as license and milestone revenue in the accompanying consolidated statements of operations and comprehensive loss. As noted above, under the terms of the Luspatercept Agreement the Company retained responsibility for certain research and development activities through the completion of Phase 1 and initial Phase 2 clinical trials, as well as manufacturing the clinical supplies for these studies. Celgene is responsible for the conduct of subsequent Phase 2 and Phase 3 clinical studies. In November 2013, the Company agreed to conduct additional activities for the benefit of the luspatercept program including certain clinical and non-clinical services such as multiple toxicology studies and associated assay development and sample testing, clinical extension studies, and market development work. These activities are reimbursed under the same terms and rates of the existing Agreements. The Company evaluated the additional services to be provided and determined that as the Company is under no obligation to conduct these additional activities, these services do not represent a deliverable under or modification to the Luspatercept Agreement, but rather, represent a separate services arrangement which should be accounted for as the services are delivered. Pursuant to the terms of the agreement, Celgene and the Company shared development costs, with Celgene responsible for substantially more than half of the costs for sotatercept and luspatercept until December 31, 2012 and 100% of the costs from January 1, 2013 and thereafter. Payments from Celgene with respect to research and development costs incurred by the Company are recorded as cost-sharing revenue. Payments by the Company to Celgene for research and development costs incurred by Celgene are recorded as a reduction to cost-sharing revenue. The Company recorded net cost-sharing revenue of $3.9 million and $3.2 million during the three months ended September 30, 2015 and 2014 , respectively, and $13.3 million and $9.6 million during the nine months ended September 30, 2015 and 2014 , respectively. Other Agreements Other In 2004, the Company entered into a license agreement with a non-profit institution for an exclusive, sublicensable, worldwide, royalty-bearing license to certain patents developed by the institution (Primary Licensed Products). In addition, the Company was granted a non-exclusive, non-sub-licensable license for Secondary Licensed Products. As compensation for the licenses, the Company issued 62,500 shares of its common stock to the institution, the fair value of which was $25,000 , and was expensed during 2004 to research and development expense. The Company also agreed to pay specified development milestone payments totaling up to $2.0 million for sotatercept and $0.7 million for luspatercept. In addition, the Company is obligated to pay milestone fees based on the Company’s research and development progress, and U.S. sublicensing revenue ranging from 10% - 25% , as well as a royalty ranging from 1.0% - 3.5% of net sales on any products under the licenses. During the three months ended September 30, 2015 and 2014 , the Company expensed zero and $0.1 million , respectively, and during the nine months ended September 30, 2015 and 2014 , the Company expensed $0.1 million and $0.1 million , respectively, of milestones and fees defined under the agreement, which is recorded as research and development expense. In 2004, the Company entered into another license agreement with certain individuals for an exclusive, sublicensable, worldwide, royalty-bearing license to certain patents developed by the individuals. The Company agreed to pay specified development and sales milestone payments aggregating up to $1.0 million relating to the development and commercialization of dalantercept. In addition, the Company is required to pay royalties in the low single-digits on worldwide net product sales of dalantercept, with royalty obligations continuing at a 50% reduced rate for a period of time after patent expiration. If the Company sublicenses its patent rights, it will owe a percentage of sublicensing revenue, excluding payments based on the level of sales, profits or other levels of commercialization. During the three and nine months ended September 30, 2015 and 2014 , the Company did no t reach any milestones defined under the agreement and, therefore, no amounts have been paid or expensed. During 2012, the Company executed a license agreement with a research institution for an exclusive, sublicensable, worldwide, royalty-bearing license. The Company is obligated to pay development milestones and commercial milestone fees relating to dalantercept totaling up to $1.0 million . The Company will also pay $25,000 annually upon first commercial sale as well as royalties of 1.5% of net sales on any products developed under the patents. During the three and the nine months ended September 30, 2015 and 2014 , the Company did no t reach any milestones defined under the agreement and, therefore, no amounts have been paid or expensed. In May 2014, the Company executed a collaboration agreement with a research technology company. The Company paid an upfront and research fee of $0.3 million upon execution of the agreement. The Company also received an option to obtain a commercial license to the molecules developed during the collaboration. During the three months ended September 30, 2015 and 2014 and the nine months ended September 30, 2015 and 2014 , the Company expensed milestones and fees of $0.2 million , $0.3 million , $1.0 million and $0.5 million , respectively, which is recorded as research and development expense.</t>
  </si>
  <si>
    <t>Stock-Based Compensation</t>
  </si>
  <si>
    <t>Disclosure of Compensation Related Costs, Share-based Payments [Abstract]</t>
  </si>
  <si>
    <t>Stock-Based Compensation The Company recognized stock-based compensation expense related to stock options, restricted stock units and the 2013 Employee Stock Purchase Plan (2013 ESPP) totaling $3.1 million , $1.2 million , $8.3 million and $3.3 million during the three months ended September 30, 2015 and 2014 and the nine months ended September 30, 2015 and 2014 , respectively. Total compensation cost recognized for all stock-based compensation awards in the consolidated statements of operations and comprehensive loss is as follows (in thousands): Three Months Ended Nine Months Ended 2015 2014 2015 2014 Research and development $ 1,201 $ 486 $ 3,302 $ 1,339 General and administrative 1,863 708 4,993 1,988 $ 3,064 $ 1,194 $ 8,295 $ 3,327 Stock Options The fair value of each stock option issued to employees was estimated at the date of grant using the Black-Scholes option pricing model with the following weighted-average assumptions: Three Months Ended Nine Months Ended 2015 2014 2015 2014 Expected volatility 66.0 % 70.7 % 67.1 % 71.2 % Expected term (in years) 6.0 6.0 6.0 6.0 Risk-free interest rate 1.7 % 1.9 % 1.7 % 1.8 % Expected dividend yield — % — % — % — % The following table summarizes the stock option activity under the Company's share-based compensation plans during the nine months ended September 30, 2015 (in thousands): Number of Grants Weighted- Average Exercise Price Per Share Weighted- Average Contractual Life (in years) Aggregate Intrinsic Value(1) Outstanding at December 31, 2014 3,230 $ 9.77 6.43 Granted 861 $ 40.09 Exercised (722 ) $ 4.14 Canceled or forfeited (42 ) $ 31.19 Outstanding at September 30, 2015 3,327 $ 18.57 6.57 $ 36,624 Exercisable at September 30, 2015 1,968 $ 9.69 5.10 $ 32,283 Vested and expected to vest at September 30, 2015(2) 3,259 $ 18.23 6.52 $ 36,514 (1) The aggregate intrinsic value is calculated as the difference between the exercise price of the underlying options and the estimated fair value of the common stock for the options that were in the money at September 30, 2015 . (2) This represents the number of vested options at September 30, 2015 , plus the number of unvested options expected to vest at September 30, 2015 , based on the unvested options outstanding at September 30, 2015 , adjusted for the estimated forfeiture rate. During the nine months ended September 30, 2015 , the Company granted stock options to purchase an aggregate of 861,176 shares of its common stock, with a weighted-average grant date fair value of options granted of $24.34 . During the nine months ended September 30, 2015 , current and former employees of the Company exercised a total of 721,655 options, resulting in total proceeds of $3.0 million . The aggregate intrinsic value of options exercised during the nine months ended September 30, 2015 was $22.2 million . As of September 30, 2015 , there was $22.1 million of unrecognized compensation expense related to unvested stock options that is expected to be recognized over a weighted-average period of 2.46 years . Restricted Stock Units The following table summarizes the restricted stock unit activity under the 2013 Plan during the nine months ended September 30, 2015 : Number Weighted- Unvested balance at December 31, 2014 — $ — Granted 526,650 $ 31.67 Vested — $ — Forfeited (2,500 ) $ 41.20 Unvested balance at September 30, 2015 524,150 $ 31.67 As of September 30, 2015 , there was $15.3 million of unrecognized compensation expense related to unvested restricted stock units that is expected to be recognized over a weighted-average period of 3.03 years . Employee Stock Purchase Plan The Company recorded $0.1 million and $0.0 million during the three months ended September 30, 2015 and 2014 , respectively, and $0.2 million and $0.0 million during the nine months ended September 30, 2015 and 2014 , respectively.</t>
  </si>
  <si>
    <t>Income Taxes</t>
  </si>
  <si>
    <t>Income Tax Disclosure [Abstract]</t>
  </si>
  <si>
    <t>Income Taxes For the three and nine months ended September 30, 2015 and 2014 , the Company did not record a current or deferred income tax expense or benefit.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September 30, 2015 and December 31, 2014 . The Company files income tax returns in the United States, and various state and foreign jurisdictions. The federal, state and foreign income tax returns are generally subject to tax examinations for the tax years ended December 31, 2012 through December 31, 2014. To the extent the Company has tax attribute carryforwards, the tax years in which the attribute was generated may still be adjusted upon examination by the Internal Revenue Service, state or foreign tax authorities to the extent utilized in a future period.</t>
  </si>
  <si>
    <t>Related Party Transactions</t>
  </si>
  <si>
    <t>Related Party Transactions [Abstract]</t>
  </si>
  <si>
    <t>Related Party Transactions Celgene Corporation (Celgene) In connection with prior transactions, Celgene owned 12.3% and 12.8% of the Company’s fully diluted equity as of September 30, 2015 and December 31, 2014 , respectively. Refer to Note 15 for additional information regarding this collaboration agreement. During the three and nine months ended September 30, 2015 and 2014 , all revenue recognized by the Company was recognized under the Celgene collaboration arrangement and, as of September 30, 2015 , the Company had $5.0 million of deferred revenue related to the Celgene collaboration arrangement.</t>
  </si>
  <si>
    <t>Basis of Presentation (Policies)</t>
  </si>
  <si>
    <t>The accompanying interim condensed consolidated financial statements are unaudited. The unaudited interim financial statements have been prepared on the same basis as the audited annual financial statements as of and for the year ended December 31, 2014 , and, in the opinion of management, reflect all adjustments, consisting of normal recurring adjustments, necessary for the fair presentation of the Company’s financial position as of September 30, 2015 , and the results of its operations and its cash flows for the three and nine months ended September 30, 2015 and 2014 . The results for the three and nine months ended September 30, 2015 are not necessarily indicative of the results to be expected for the year ending December 31, 2015 , any other interim periods, or any future year or period. These interim financial statements should be read in conjunction with the audited financial statements as of and for the year ended December 31, 2014 , and the notes thereto, together with Management’s Discussion and Analysis of Financial Condition and Results of Operations, contained in the Company’s Annual Report on Form 10-K for the year ended December 31, 2014 . The accompanying interim condensed consolidated financial statements reflect the application of certain significant accounting policies as described below and elsewhere in these notes to the financial statements. As of September 30, 2015 , the Company’s significant accounting policies and estimates, which are detailed in the Company’s Annual Report on Form 10-K for the year ended December 31, 2014 , have not changed.</t>
  </si>
  <si>
    <t>Use of Estimates (Polici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revenue recognition, stock-based compensation expense, the determination of the fair value of stock-based awards, the fair value of liability-classified warrants, accrued expenses, and the recoverability of the Company's net deferred tax assets and related valuation allowance.</t>
  </si>
  <si>
    <t>Recently Adopted Accounting Pronouncements (Policies)</t>
  </si>
  <si>
    <t>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the Company on January 1, 2018. The Company is currently evaluating the method of adoption and the potential impact that Topic 606 may have on its financial position and results of operations. In August 2014, the FASB issued ASU No. 2014-15, Presentation of Financial Statements—Going Concern (Subtopic 205-40) . The ASU requires all entities to evaluate for the existence of conditions or events that raise substantial doubt about the entity’s ability to continue as a going concern within one year after the issuance date of the financial statements. The accounting standard is effective for interim and annual periods ending after December 15, 2016, and will not have a material impact on the consolidated financial statements, but may impact the Company’s footnote disclosures.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The Company does not expect adoption of this guidance will have a material impact on our financial statements.</t>
  </si>
  <si>
    <t>Cash Equivalents and Short-term and Long-term Investments (Tables)</t>
  </si>
  <si>
    <t>Schedule of Available-for-sale Securities</t>
  </si>
  <si>
    <t>The following is a summary of cash, cash equivalents and available-for-sale securities as of September 30, 2015 and December 31, 2014 (in thousands): September 30, 2015 Amortized Cost Gross Unrealized Gains Gross Unrealized Losses Estimated Fair Value Cash and cash equivalents due in 90 days or less $ 43,438 $ — $ — $ 43,438 Available-for-sale securities: Corporate obligations due in one year or less 51,881 5 (17 ) 51,869 Corporate obligations due in more than one year 14,925 3 (16 ) 14,912 U.S. Treasury securities due in one year or less 6,026 4 — 6,030 U.S. Treasury securities due in more than one year — — — — Certificates of deposit due in one year or less 6,555 — — 6,555 Certificates of deposit due in more than one year 7,565 — — 7,565 Mortgage and other asset backed securities due in one year or less 8,004 1 — 8,005 Mortgage and other asset backed securities due in more than one year 9,777 1 (2 ) 9,776 Total available-for-sale securities $ 104,733 $ 14 $ (35 ) $ 104,712 Total cash, cash equivalents and available-for-sale securities $ 148,171 $ 14 $ (35 ) $ 148,150 December 31, 2014 Amortized Cost Gross Unrealized Gains Gross Unrealized Losses Estimated Fair Value Cash and cash equivalents due in 90 days or less $ 176,460 $ — $ — $ 176,460 Available-for-sale securities: Total available-for-sale securities — — — — Total cash, cash equivalents and available-for-sale securities $ 176,460 $ — $ — $ 176,460</t>
  </si>
  <si>
    <t>Fair Value Measurements (Tables)</t>
  </si>
  <si>
    <t>Schedule of Financial Instruments Carried at Fair Value</t>
  </si>
  <si>
    <t>The following tables set forth the Company’s financial instruments carried at fair value using the lowest level of input applicable to each financial instrument as of September 30, 2015 and December 31, 2014 (in thousands): September 30, 2015 Quoted Prices in Active Markets for Identical Items (Level 1) Significant Other Observable Inputs (Level 2) Significant Unobservable Inputs (Level 3) Total Assets: Money market funds $ 40,905 $ — $ — $ 40,905 Corporate obligations — 66,781 — 66,781 U.S. Treasury securities — 6,030 — 6,030 Certificates of deposit — 14,120 — 14,120 Mortgage and other asset backed securities — 17,781 — 17,781 Restricted cash 796 — — 796 Total assets $ 41,701 $ 104,712 $ — $ 146,413 Liabilities: Warrants to purchase common stock $ — $ — $ 8,064 $ 8,064 Total liabilities $ — $ — $ 8,064 8,064 December 31, 2014 Quoted Prices in Active Markets for Identical Items (Level 1) Significant other Observable Inputs (Level 2) Significant Unobservable Inputs (Level 3) Total Assets: Money market funds $ 169,679 $ — $ — $ 169,679 Restricted cash 902 — — 902 Total assets $ 170,581 $ — $ — $ 170,581 Liabilities: Warrants to purchase common stock $ — $ — $ 14,124 $ 14,124 Total liabilities $ — $ — $ 14,124 $ 14,124</t>
  </si>
  <si>
    <t>Summary of Changes in the Fair Value of the Common Stock Warrant Liability</t>
  </si>
  <si>
    <t>The following table sets forth a summary of changes in the fair value of the Company’s common stock warrant liability, which have been classified within Level 3 of the fair value hierarchy, wherein fair value is estimated using significant unobservable inputs (in thousands): Nine Months Ended September 30, 2015 2014 Beginning balance $ 14,124 $ 30,753 Change in fair value (5,595 ) (8,124 ) Exercises (465 ) (7,601 ) Ending balance $ 8,064 $ 15,028</t>
  </si>
  <si>
    <t>Net Loss Per Share (Tables)</t>
  </si>
  <si>
    <t>Schedule of Anti-dilutive Common Stock Equivalents Excluded from the Calculation of Net Income (Loss) Per Share</t>
  </si>
  <si>
    <t>The following common stock equivalents were excluded from the calculation of diluted net loss per share for the periods indicated because their inclusion would have had an anti-dilutive effect (in thousands): Three Months Ended Nine Months Ended 2015 2014 2015 2014 Outstanding stock options 3,328 3,459 3,328 3,459 Common stock warrants 398 610 398 610 Shares issuable under employee stock purchase plan 19 15 19 15 Restricted stock units 524 — 524 — 4,269 4,084 4,269 4,084</t>
  </si>
  <si>
    <t>Warrants (Tables)</t>
  </si>
  <si>
    <t>Schedule of Warrants or Rights</t>
  </si>
  <si>
    <t xml:space="preserve">Below is a summary of the number of shares issuable upon exercise of outstanding warrants and the terms and accounting treatment for the outstanding warrants (in thousands, except per share data): Warrants as of Weighted- Average Exercise Balance Sheet Classification September 30, 2015 December 31, 2014 Price Per Share Expiration September 30, 2015 December 31, 2014 Warrants to purchase common stock 393 409 5.88 June 10, 2020 - July 9, 2020 Liability(2) Liability(2) Warrants to purchase common stock 5 13 4.00 - 7.40 March 31, 2016 - December 31, 2017 Equity(1) (3) (4) Equity(1) (3) (4) All warrants 398 422 $ 5.87 (1) In March 2015, the warrant holders exercised warrants to purchase 5,029 shares of Common Stock on a net basis, resulting in the issuance of 4,519 shares of Common Stock . (2) In May 2015, the warrant holders exercised warrants to purchase 16,665 shares of Common Stock on a net basis, resulting in the issuance of 13,588 shares of Common Stock. (3) In August 2015, the warrant holders exercised warrants to purchase 2,399 shares of Common Stock on a net basis, resulting in the issuance of 2,075 shares of Common Stock . (4) Warrants to purchase common stock were issued in connection with various debt financing transactions that were consummated in periods prior to December 31, 2012. See discussion below for further details. </t>
  </si>
  <si>
    <t>Stock-Based Compensation (Tables)</t>
  </si>
  <si>
    <t>Schedule of Compensation Costs Recognized</t>
  </si>
  <si>
    <t>Total compensation cost recognized for all stock-based compensation awards in the consolidated statements of operations and comprehensive loss is as follows (in thousands): Three Months Ended Nine Months Ended 2015 2014 2015 2014 Research and development $ 1,201 $ 486 $ 3,302 $ 1,339 General and administrative 1,863 708 4,993 1,988 $ 3,064 $ 1,194 $ 8,295 $ 3,327</t>
  </si>
  <si>
    <t>Schedule of Weighted-Average Assumptions Used for Estimating Fair Value</t>
  </si>
  <si>
    <t>The fair value of each stock option issued to employees was estimated at the date of grant using the Black-Scholes option pricing model with the following weighted-average assumptions: Three Months Ended Nine Months Ended 2015 2014 2015 2014 Expected volatility 66.0 % 70.7 % 67.1 % 71.2 % Expected term (in years) 6.0 6.0 6.0 6.0 Risk-free interest rate 1.7 % 1.9 % 1.7 % 1.8 % Expected dividend yield — % — % — % — %</t>
  </si>
  <si>
    <t>Summary of Stock Option Activity</t>
  </si>
  <si>
    <t>The following table summarizes the stock option activity under the Company's share-based compensation plans during the nine months ended September 30, 2015 (in thousands): Number of Grants Weighted- Average Exercise Price Per Share Weighted- Average Contractual Life (in years) Aggregate Intrinsic Value(1) Outstanding at December 31, 2014 3,230 $ 9.77 6.43 Granted 861 $ 40.09 Exercised (722 ) $ 4.14 Canceled or forfeited (42 ) $ 31.19 Outstanding at September 30, 2015 3,327 $ 18.57 6.57 $ 36,624 Exercisable at September 30, 2015 1,968 $ 9.69 5.10 $ 32,283 Vested and expected to vest at September 30, 2015(2) 3,259 $ 18.23 6.52 $ 36,514 (1) The aggregate intrinsic value is calculated as the difference between the exercise price of the underlying options and the estimated fair value of the common stock for the options that were in the money at September 30, 2015 . (2) This represents the number of vested options at September 30, 2015 , plus the number of unvested options expected to vest at September 30, 2015 , based on the unvested options outstanding at September 30, 2015 , adjusted for the estimated forfeiture rate.</t>
  </si>
  <si>
    <t>Schedule of Nonvested Restricted Stock Units Activity</t>
  </si>
  <si>
    <t>The following table summarizes the restricted stock unit activity under the 2013 Plan during the nine months ended September 30, 2015 : Number Weighted- Unvested balance at December 31, 2014 — $ — Granted 526,650 $ 31.67 Vested — $ — Forfeited (2,500 ) $ 41.20 Unvested balance at September 30, 2015 524,150 $ 31.67</t>
  </si>
  <si>
    <t>Nature of Business (Details)</t>
  </si>
  <si>
    <t>Sep. 30, 2015protein_therapeutic</t>
  </si>
  <si>
    <t>Number of therapeutic candidates internally discovered</t>
  </si>
  <si>
    <t>Segment Information (Details)</t>
  </si>
  <si>
    <t>Sep. 30, 2015segment</t>
  </si>
  <si>
    <t>Number of operating segments</t>
  </si>
  <si>
    <t>Cash Equivalents and Short-term and Long-term Investments - Schedule of Available-for-sale Securities (Details) - USD ($) $ in Thousands</t>
  </si>
  <si>
    <t>Dec. 31, 2013</t>
  </si>
  <si>
    <t>Cash and cash equivalents due in 90 days or less</t>
  </si>
  <si>
    <t>Available-for-sale securities:</t>
  </si>
  <si>
    <t>Amortized cost</t>
  </si>
  <si>
    <t>Gross unrealized gains</t>
  </si>
  <si>
    <t>Gross unrealized losses</t>
  </si>
  <si>
    <t>Estimated fair value</t>
  </si>
  <si>
    <t>Total cash, cash equivalents and available-for-sale securities</t>
  </si>
  <si>
    <t>Corporate Obligations Due in One Year or Less</t>
  </si>
  <si>
    <t>Corporate Obligations Due in More Than One Year</t>
  </si>
  <si>
    <t>U.S. Treasury Securities Due in One Year or Less</t>
  </si>
  <si>
    <t>U.S. Treasury Securities Due in More Than One Year</t>
  </si>
  <si>
    <t>Certificates of Deposit Due in One Year or Less</t>
  </si>
  <si>
    <t>Certificates of Deposit Due in More Than One Year</t>
  </si>
  <si>
    <t>Mortgage and Other Asset Backed Securities Due in One Year or Less</t>
  </si>
  <si>
    <t>Mortgage and Other Asset Backed Securities Due in More Than One Year</t>
  </si>
  <si>
    <t>Restricted Cash (Details) - USD ($) $ in Thousands</t>
  </si>
  <si>
    <t>Letters of credit held in the form of a money market account as collateral for lease obligations and credit cards</t>
  </si>
  <si>
    <t>Fair Value Measurements - Schedule of Financial Instruments Carried at Fair Value (Details) - USD ($) $ in Thousands</t>
  </si>
  <si>
    <t>Fair Value, Balance Sheet Grouping, Financial Statement Captions</t>
  </si>
  <si>
    <t>Recurring</t>
  </si>
  <si>
    <t>Recurring | Warrants to Purchase Common Stock</t>
  </si>
  <si>
    <t>Recurring | Money Market Funds</t>
  </si>
  <si>
    <t>Recurring | Corporate Obligations</t>
  </si>
  <si>
    <t>Recurring | U.S. Treasury Securities</t>
  </si>
  <si>
    <t>Recurring | Certificates of Deposit</t>
  </si>
  <si>
    <t>Recurring | Mortgage and Other Asset Backed Securities</t>
  </si>
  <si>
    <t>Recurring | Restricted Cash</t>
  </si>
  <si>
    <t>Recurring | Level 1</t>
  </si>
  <si>
    <t>Recurring | Level 1 | Warrants to Purchase Common Stock</t>
  </si>
  <si>
    <t>Recurring | Level 1 | Money Market Funds</t>
  </si>
  <si>
    <t>Recurring | Level 1 | Corporate Obligations</t>
  </si>
  <si>
    <t>Recurring | Level 1 | U.S. Treasury Securities</t>
  </si>
  <si>
    <t>Recurring | Level 1 | Certificates of Deposit</t>
  </si>
  <si>
    <t>Recurring | Level 1 | Mortgage and Other Asset Backed Securities</t>
  </si>
  <si>
    <t>Recurring | Level 1 | Restricted Cash</t>
  </si>
  <si>
    <t>Recurring | Level 2</t>
  </si>
  <si>
    <t>Recurring | Level 2 | Warrants to Purchase Common Stock</t>
  </si>
  <si>
    <t>Recurring | Level 2 | Money Market Funds</t>
  </si>
  <si>
    <t>Recurring | Level 2 | Corporate Obligations</t>
  </si>
  <si>
    <t>Recurring | Level 2 | U.S. Treasury Securities</t>
  </si>
  <si>
    <t>Recurring | Level 2 | Certificates of Deposit</t>
  </si>
  <si>
    <t>Recurring | Level 2 | Mortgage and Other Asset Backed Securities</t>
  </si>
  <si>
    <t>Recurring | Level 2 | Restricted Cash</t>
  </si>
  <si>
    <t>Recurring | Level 3</t>
  </si>
  <si>
    <t>Recurring | Level 3 | Warrants to Purchase Common Stock</t>
  </si>
  <si>
    <t>Recurring | Level 3 | Money Market Funds</t>
  </si>
  <si>
    <t>Recurring | Level 3 | Corporate Obligations</t>
  </si>
  <si>
    <t>Recurring | Level 3 | U.S. Treasury Securities</t>
  </si>
  <si>
    <t>Recurring | Level 3 | Certificates of Deposit</t>
  </si>
  <si>
    <t>Recurring | Level 3 | Mortgage and Other Asset Backed Securities</t>
  </si>
  <si>
    <t>Recurring | Level 3 | Restricted Cash</t>
  </si>
  <si>
    <t>Fair Value Measurements - Summary of Changes in the Fair Value of the Common Stock Warrant Liability (Details) - USD ($)</t>
  </si>
  <si>
    <t>12 Months Ended</t>
  </si>
  <si>
    <t>Beginning balance</t>
  </si>
  <si>
    <t>Change in fair value</t>
  </si>
  <si>
    <t>Exercises</t>
  </si>
  <si>
    <t>Ending balance</t>
  </si>
  <si>
    <t>Transfers within the hierarchy</t>
  </si>
  <si>
    <t>Net Loss Per Share - Schedule of Anti-dilutive Common Stock Equivalents Excluded from the Calculation of Net Income (Loss) Per Share (Details) - shares shares in Thousands</t>
  </si>
  <si>
    <t>Net Income (Loss) Per Share</t>
  </si>
  <si>
    <t>Anti-dilutive common stock equivalents excluded from the calculation of diluted net loss per share (in shares)</t>
  </si>
  <si>
    <t>Outstanding Stock Options</t>
  </si>
  <si>
    <t>Common Stock Warrants</t>
  </si>
  <si>
    <t>Shares Issuable Under Employee Stock Purchase Plan</t>
  </si>
  <si>
    <t>Restricted Stock Units</t>
  </si>
  <si>
    <t>Warrants (Details) - USD ($) $ in Thousands</t>
  </si>
  <si>
    <t>Jul. 31, 2010</t>
  </si>
  <si>
    <t>Number of outstanding warrants</t>
  </si>
  <si>
    <t>Expiration period</t>
  </si>
  <si>
    <t>10 years</t>
  </si>
  <si>
    <t>Discount recorded to the preferred stock issued</t>
  </si>
  <si>
    <t>Increase (decrease) in fair value of warrants</t>
  </si>
  <si>
    <t>Warrants - Schedule of Warrants or Rights (Details) - $ / shares</t>
  </si>
  <si>
    <t>1 Months Ended</t>
  </si>
  <si>
    <t>Aug. 31, 2015</t>
  </si>
  <si>
    <t>May. 31, 2015</t>
  </si>
  <si>
    <t>Mar. 31, 2014</t>
  </si>
  <si>
    <t>Class of Warrant or Right</t>
  </si>
  <si>
    <t>Weighted average exercise price of warrants (usd per share)</t>
  </si>
  <si>
    <t>Expiration from June 10, 2020 to July 9, 2020</t>
  </si>
  <si>
    <t>[1]</t>
  </si>
  <si>
    <t>Number of warrants exercised</t>
  </si>
  <si>
    <t>Stock issued during period for warrants exercised (in shares)</t>
  </si>
  <si>
    <t>Expiration from March 31, 2015 to December 31, 2017</t>
  </si>
  <si>
    <t>[2],[3],[4]</t>
  </si>
  <si>
    <t>Minimum | Expiration from March 31, 2015 to December 31, 2017</t>
  </si>
  <si>
    <t>Maximum | Expiration from March 31, 2015 to December 31, 2017</t>
  </si>
  <si>
    <t>In May 2015, the warrant holders exercised warrants to purchase 16,665 shares of Common Stock on a net basis, resulting in the issuance of 13,588 shares of Common Stock.</t>
  </si>
  <si>
    <t>[2]</t>
  </si>
  <si>
    <t>In August 2015, the warrant holders exercised warrants to purchase 2,399 shares of Common Stock on a net basis, resulting in the issuance of 2,075 shares of Common Stock.</t>
  </si>
  <si>
    <t>[3]</t>
  </si>
  <si>
    <t>In March 2015, the warrant holders exercised warrants to purchase 5,029 shares of Common Stock on a net basis, resulting in the issuance of 4,519 shares of Common Stock.</t>
  </si>
  <si>
    <t>[4]</t>
  </si>
  <si>
    <t>Warrants to purchase common stock were issued in connection with various debt financing transactions that were consummated in periods prior to December 31, 2012. See discussion below for further details.</t>
  </si>
  <si>
    <t>Significant Agreements (Details)</t>
  </si>
  <si>
    <t>Feb. 20, 2008discovery_stage_compound</t>
  </si>
  <si>
    <t>May. 31, 2014USD ($)</t>
  </si>
  <si>
    <t>Sep. 30, 2015USD ($)</t>
  </si>
  <si>
    <t>Sep. 30, 2014USD ($)</t>
  </si>
  <si>
    <t>Dec. 31, 2012USD ($)</t>
  </si>
  <si>
    <t>Dec. 31, 2004USD ($)shares</t>
  </si>
  <si>
    <t>Non Profit Institution | License Agreement</t>
  </si>
  <si>
    <t>Collaboration amounts paid and expensed</t>
  </si>
  <si>
    <t>Non Profit Institution | License Agreement | Maximum</t>
  </si>
  <si>
    <t>Sublicensing revenue fees payable (percentage)</t>
  </si>
  <si>
    <t>25.00%</t>
  </si>
  <si>
    <t>Royalty payments payable (percentage)</t>
  </si>
  <si>
    <t>3.50%</t>
  </si>
  <si>
    <t>Non Profit Institution | License Agreement | Maximum | Development Milestone | Sotatercept</t>
  </si>
  <si>
    <t>Potential milestone payments payable</t>
  </si>
  <si>
    <t>Non Profit Institution | License Agreement | Maximum | Development Milestone | Luspatercept</t>
  </si>
  <si>
    <t>Non Profit Institution | License Agreement | Minimum</t>
  </si>
  <si>
    <t>10.00%</t>
  </si>
  <si>
    <t>1.00%</t>
  </si>
  <si>
    <t>Non Profit Institution | License Agreement | Common Stock</t>
  </si>
  <si>
    <t>Noncash compensation for license agreement (in shares) | shares</t>
  </si>
  <si>
    <t>Fair value of noncash compensation (in usd)</t>
  </si>
  <si>
    <t>Certain Individuals</t>
  </si>
  <si>
    <t>Certain Individuals | License Agreement | Dalantercept</t>
  </si>
  <si>
    <t>Reduction in royalty rate (percentage)</t>
  </si>
  <si>
    <t>50.00%</t>
  </si>
  <si>
    <t>Certain Individuals | License Agreement | Maximum | Development and Sales Milestone | Dalantercept</t>
  </si>
  <si>
    <t>Research Institution</t>
  </si>
  <si>
    <t>Research Institution | License Agreement | Dalantercept</t>
  </si>
  <si>
    <t>Annual payment commencing with first commercial sale</t>
  </si>
  <si>
    <t>1.50%</t>
  </si>
  <si>
    <t>Research Institution | License Agreement | Maximum | Development and Commercial Milestone | Dalantercept</t>
  </si>
  <si>
    <t>Research Technology Company | Collaboration Agreement</t>
  </si>
  <si>
    <t>Celgene | Collaboration, License, and Option Agreement</t>
  </si>
  <si>
    <t>Deferred revenue recognized</t>
  </si>
  <si>
    <t>Celgene | Collaboration, License, and Option Agreement | Sotatercept</t>
  </si>
  <si>
    <t>Number of options to license granted | discovery_stage_compound</t>
  </si>
  <si>
    <t>Research and development funding and milestone payments received</t>
  </si>
  <si>
    <t>Development costs where collaborator is responsible (percentage)</t>
  </si>
  <si>
    <t>100.00%</t>
  </si>
  <si>
    <t>Celgene | Collaboration, License, and Option Agreement | Luspatercept</t>
  </si>
  <si>
    <t>Celgene | Collaboration, License, and Option Agreement | Clinical Milestone | Sotatercept</t>
  </si>
  <si>
    <t>Milestone payment receivable</t>
  </si>
  <si>
    <t>Celgene | Collaboration, License, and Option Agreement | Clinical Milestone | Luspatercept</t>
  </si>
  <si>
    <t>Celgene | Collaboration, License, and Option Agreement | Average | Sotatercept</t>
  </si>
  <si>
    <t>Potential royalty rate (as a percent)</t>
  </si>
  <si>
    <t>20.00%</t>
  </si>
  <si>
    <t>Celgene | Collaboration, License, and Option Agreement | Average | Luspatercept</t>
  </si>
  <si>
    <t>Stock-Based Compensation (Details) - USD ($)</t>
  </si>
  <si>
    <t>Share-based Compensation Arrangement by Share-based Payment Award</t>
  </si>
  <si>
    <t>Stock-based compensation expense</t>
  </si>
  <si>
    <t>Employee Stock Purchase Plan 2013</t>
  </si>
  <si>
    <t>Stock-Based Compensation - Schedule of Stock-Based Compensation Costs Recognized (Details) - USD ($) $ in Thousands</t>
  </si>
  <si>
    <t>Share-based Compensation Arrangement by Share-based Payment Award, Compensation Cost</t>
  </si>
  <si>
    <t>Research and Development</t>
  </si>
  <si>
    <t>General and Administrative</t>
  </si>
  <si>
    <t>Stock-Based Compensation - Schedule of Weighted-Average Assumptions Used for Estimating Fair Value (Details) - Stock Option</t>
  </si>
  <si>
    <t>Expected volatility</t>
  </si>
  <si>
    <t>66.00%</t>
  </si>
  <si>
    <t>70.70%</t>
  </si>
  <si>
    <t>67.10%</t>
  </si>
  <si>
    <t>71.20%</t>
  </si>
  <si>
    <t>Expected term (in years)</t>
  </si>
  <si>
    <t>6 years</t>
  </si>
  <si>
    <t>5 years 11 months 16 days</t>
  </si>
  <si>
    <t>Risk-free interest rate</t>
  </si>
  <si>
    <t>1.70%</t>
  </si>
  <si>
    <t>1.90%</t>
  </si>
  <si>
    <t>1.80%</t>
  </si>
  <si>
    <t>Expected dividend yield</t>
  </si>
  <si>
    <t>0.00%</t>
  </si>
  <si>
    <t>Stock-Based Compensation - Summary of Stock Option Activity (Details) - Stock Option - USD ($) $ / shares in Units, $ in Thousands</t>
  </si>
  <si>
    <t>Number of Grants</t>
  </si>
  <si>
    <t>Outstanding at the beginning of period (in shares)</t>
  </si>
  <si>
    <t>Granted (in shares)</t>
  </si>
  <si>
    <t>Exercised (in shares)</t>
  </si>
  <si>
    <t>Canceled or forfeited (in shares)</t>
  </si>
  <si>
    <t>Outstanding at the end of the period (in shares)</t>
  </si>
  <si>
    <t>Exercisable at the end of the period (in shares)</t>
  </si>
  <si>
    <t>Vested and expected to vest at the end of the period (in shares)</t>
  </si>
  <si>
    <t>Weighted- Average Exercise Price Per Share</t>
  </si>
  <si>
    <t>Outstanding at the beginning of period (in usd per share)</t>
  </si>
  <si>
    <t>Granted (in usd per share)</t>
  </si>
  <si>
    <t>Exercised (in usd per share)</t>
  </si>
  <si>
    <t>Canceled or forfeited (in usd per share)</t>
  </si>
  <si>
    <t>Outstanding at the end of the period (in usd per share)</t>
  </si>
  <si>
    <t>Exercisable at the end of the period (in usd per share)</t>
  </si>
  <si>
    <t>Vested and expected to vest at the end of the period (in usd per share)</t>
  </si>
  <si>
    <t>Weighted- Average Contractual Life</t>
  </si>
  <si>
    <t>Outstanding at the beginning of the period (in years)</t>
  </si>
  <si>
    <t>6 years 6 months 26 days</t>
  </si>
  <si>
    <t>6 years 5 months 5 days</t>
  </si>
  <si>
    <t>Outstanding at the end of the period (in years)</t>
  </si>
  <si>
    <t>Exercisable at the end of the period (in years)</t>
  </si>
  <si>
    <t>5 years 1 month 6 days</t>
  </si>
  <si>
    <t>Vested and expected to vest at the end of the period (in years)</t>
  </si>
  <si>
    <t>6 years 6 months 7 days</t>
  </si>
  <si>
    <t>Aggregate Intrinsic Value</t>
  </si>
  <si>
    <t>Outstanding at the end of the period (in usd)</t>
  </si>
  <si>
    <t>Exercisable at the end of the period (in usd)</t>
  </si>
  <si>
    <t>Vested and expected to vest at the end of the period (in usd)</t>
  </si>
  <si>
    <t>[1],[2]</t>
  </si>
  <si>
    <t>Weighted average grant date fair value (in usd per share)</t>
  </si>
  <si>
    <t>Total proceeds from options exercised</t>
  </si>
  <si>
    <t>Aggregate intrinsic value of options exercised</t>
  </si>
  <si>
    <t>Unrecognized compensation expense</t>
  </si>
  <si>
    <t>Weighted-average period for recognition (in years)</t>
  </si>
  <si>
    <t>2 years 5 months 16 days</t>
  </si>
  <si>
    <t>This represents the number of vested options at September 30, 2015, plus the number of unvested options expected to vest at September 30, 2015, based on the unvested options outstanding at September 30, 2015, adjusted for the estimated forfeiture rate.</t>
  </si>
  <si>
    <t>The aggregate intrinsic value is calculated as the difference between the exercise price of the underlying options and the estimated fair value of the common stock for the options that were in the money at September 30, 2015.</t>
  </si>
  <si>
    <t>Stock-Based Compensation - Schedule of Nonvested Restricted Stock Activity (Details) - Restricted Stock Units $ / shares in Units, $ in Millions</t>
  </si>
  <si>
    <t>Sep. 30, 2015USD ($)$ / sharesshares</t>
  </si>
  <si>
    <t>Unvested balance at beginning of the period (in shares)</t>
  </si>
  <si>
    <t>Vested (in shares)</t>
  </si>
  <si>
    <t>Forfeited (in shares)</t>
  </si>
  <si>
    <t>Unvested balance at end of the period (in shares)</t>
  </si>
  <si>
    <t>Weighted- Average Grant Date Fair Value</t>
  </si>
  <si>
    <t>Unvested balance at beginning of the period (in usd per share) | $ / shares</t>
  </si>
  <si>
    <t>Granted (in usd per share) | $ / shares</t>
  </si>
  <si>
    <t>Vested (in usd per share) | $ / shares</t>
  </si>
  <si>
    <t>Forfeited (in usd per share) | $ / shares</t>
  </si>
  <si>
    <t>Unvested balance at end of the period (in usd per share) | $ / shares</t>
  </si>
  <si>
    <t>Unrecognized compensation expense | $</t>
  </si>
  <si>
    <t>3 years 11 days</t>
  </si>
  <si>
    <t>Income Taxes (Details) - USD ($) $ in Thousands</t>
  </si>
  <si>
    <t>Provision for (benefit from) income taxes</t>
  </si>
  <si>
    <t>Related Party Transactions (Details) - Celgene - USD ($) $ in Millions</t>
  </si>
  <si>
    <t>Ownership percentage of entity's fully diluted equity</t>
  </si>
  <si>
    <t>12.30%</t>
  </si>
  <si>
    <t>12.8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28060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33253235</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3438</v>
      </c>
      <c s="7" r="C3" t="n">
        <v>176460</v>
      </c>
    </row>
    <row spans="1:3" r="4">
      <c s="4" r="A4" t="s">
        <v>28</v>
      </c>
      <c s="5" r="B4" t="n">
        <v>72459</v>
      </c>
      <c s="5" r="C4" t="n">
        <v>0</v>
      </c>
    </row>
    <row spans="1:3" r="5">
      <c s="4" r="A5" t="s">
        <v>29</v>
      </c>
      <c s="5" r="B5" t="n">
        <v>3950</v>
      </c>
      <c s="5" r="C5" t="n">
        <v>3367</v>
      </c>
    </row>
    <row spans="1:3" r="6">
      <c s="4" r="A6" t="s">
        <v>30</v>
      </c>
      <c s="5" r="B6" t="n">
        <v>2536</v>
      </c>
      <c s="5" r="C6" t="n">
        <v>2480</v>
      </c>
    </row>
    <row spans="1:3" r="7">
      <c s="4" r="A7" t="s">
        <v>31</v>
      </c>
      <c s="5" r="B7" t="n">
        <v>122383</v>
      </c>
      <c s="5" r="C7" t="n">
        <v>182307</v>
      </c>
    </row>
    <row spans="1:3" r="8">
      <c s="4" r="A8" t="s">
        <v>32</v>
      </c>
      <c s="5" r="B8" t="n">
        <v>2945</v>
      </c>
      <c s="5" r="C8" t="n">
        <v>3087</v>
      </c>
    </row>
    <row spans="1:3" r="9">
      <c s="4" r="A9" t="s">
        <v>33</v>
      </c>
      <c s="5" r="B9" t="n">
        <v>32253</v>
      </c>
      <c s="5" r="C9" t="n">
        <v>0</v>
      </c>
    </row>
    <row spans="1:3" r="10">
      <c s="4" r="A10" t="s">
        <v>34</v>
      </c>
      <c s="5" r="B10" t="n">
        <v>796</v>
      </c>
      <c s="5" r="C10" t="n">
        <v>902</v>
      </c>
    </row>
    <row spans="1:3" r="11">
      <c s="4" r="A11" t="s">
        <v>35</v>
      </c>
      <c s="5" r="B11" t="n">
        <v>43</v>
      </c>
      <c s="5" r="C11" t="n">
        <v>0</v>
      </c>
    </row>
    <row spans="1:3" r="12">
      <c s="4" r="A12" t="s">
        <v>36</v>
      </c>
      <c s="5" r="B12" t="n">
        <v>158420</v>
      </c>
      <c s="5" r="C12" t="n">
        <v>186296</v>
      </c>
    </row>
    <row spans="1:3" r="13">
      <c s="3" r="A13" t="s">
        <v>37</v>
      </c>
    </row>
    <row spans="1:3" r="14">
      <c s="4" r="A14" t="s">
        <v>38</v>
      </c>
      <c s="5" r="B14" t="n">
        <v>2647</v>
      </c>
      <c s="5" r="C14" t="n">
        <v>724</v>
      </c>
    </row>
    <row spans="1:3" r="15">
      <c s="4" r="A15" t="s">
        <v>39</v>
      </c>
      <c s="5" r="B15" t="n">
        <v>8968</v>
      </c>
      <c s="5" r="C15" t="n">
        <v>6848</v>
      </c>
    </row>
    <row spans="1:3" r="16">
      <c s="4" r="A16" t="s">
        <v>40</v>
      </c>
      <c s="5" r="B16" t="n">
        <v>596</v>
      </c>
      <c s="5" r="C16" t="n">
        <v>1162</v>
      </c>
    </row>
    <row spans="1:3" r="17">
      <c s="4" r="A17" t="s">
        <v>41</v>
      </c>
      <c s="5" r="B17" t="n">
        <v>661</v>
      </c>
      <c s="5" r="C17" t="n">
        <v>519</v>
      </c>
    </row>
    <row spans="1:3" r="18">
      <c s="4" r="A18" t="s">
        <v>42</v>
      </c>
      <c s="5" r="B18" t="n">
        <v>12872</v>
      </c>
      <c s="5" r="C18" t="n">
        <v>9253</v>
      </c>
    </row>
    <row spans="1:3" r="19">
      <c s="4" r="A19" t="s">
        <v>43</v>
      </c>
      <c s="5" r="B19" t="n">
        <v>4374</v>
      </c>
      <c s="5" r="C19" t="n">
        <v>4816</v>
      </c>
    </row>
    <row spans="1:3" r="20">
      <c s="4" r="A20" t="s">
        <v>44</v>
      </c>
      <c s="5" r="B20" t="n">
        <v>1322</v>
      </c>
      <c s="5" r="C20" t="n">
        <v>1818</v>
      </c>
    </row>
    <row spans="1:3" r="21">
      <c s="4" r="A21" t="s">
        <v>45</v>
      </c>
      <c s="5" r="B21" t="n">
        <v>8064</v>
      </c>
      <c s="5" r="C21" t="n">
        <v>14124</v>
      </c>
    </row>
    <row spans="1:3" r="22">
      <c s="4" r="A22" t="s">
        <v>46</v>
      </c>
      <c s="5" r="B22" t="n">
        <v>26632</v>
      </c>
      <c s="5" r="C22" t="n">
        <v>30011</v>
      </c>
    </row>
    <row spans="1:3" r="23">
      <c s="4" r="A23" t="s">
        <v>47</v>
      </c>
      <c s="5" r="B23" t="n">
        <v>0</v>
      </c>
      <c s="5" r="C23" t="n">
        <v>0</v>
      </c>
    </row>
    <row spans="1:3" r="24">
      <c s="3" r="A24" t="s">
        <v>48</v>
      </c>
    </row>
    <row spans="1:3" r="25">
      <c s="4" r="A25" t="s">
        <v>49</v>
      </c>
      <c s="5" r="B25" t="n">
        <v>0</v>
      </c>
      <c s="5" r="C25" t="n">
        <v>0</v>
      </c>
    </row>
    <row spans="1:3" r="26">
      <c s="4" r="A26" t="s">
        <v>50</v>
      </c>
      <c s="5" r="B26" t="n">
        <v>34</v>
      </c>
      <c s="5" r="C26" t="n">
        <v>33</v>
      </c>
    </row>
    <row spans="1:3" r="27">
      <c s="4" r="A27" t="s">
        <v>51</v>
      </c>
      <c s="5" r="B27" t="n">
        <v>412170</v>
      </c>
      <c s="5" r="C27" t="n">
        <v>399835</v>
      </c>
    </row>
    <row spans="1:3" r="28">
      <c s="4" r="A28" t="s">
        <v>52</v>
      </c>
      <c s="5" r="B28" t="n">
        <v>-280395</v>
      </c>
      <c s="5" r="C28" t="n">
        <v>-243583</v>
      </c>
    </row>
    <row spans="1:3" r="29">
      <c s="4" r="A29" t="s">
        <v>53</v>
      </c>
      <c s="5" r="B29" t="n">
        <v>-21</v>
      </c>
      <c s="5" r="C29" t="n">
        <v>0</v>
      </c>
    </row>
    <row spans="1:3" r="30">
      <c s="4" r="A30" t="s">
        <v>54</v>
      </c>
      <c s="5" r="B30" t="n">
        <v>131788</v>
      </c>
      <c s="5" r="C30" t="n">
        <v>156285</v>
      </c>
    </row>
    <row spans="1:3" r="31">
      <c s="4" r="A31" t="s">
        <v>55</v>
      </c>
      <c s="7" r="B31" t="n">
        <v>158420</v>
      </c>
      <c s="7" r="C31" t="n">
        <v>1862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24</v>
      </c>
    </row>
    <row spans="1:2" r="4">
      <c s="4" r="A4" t="s">
        <v>126</v>
      </c>
      <c s="4" r="B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8</v>
      </c>
      <c s="2" r="B1" t="s">
        <v>1</v>
      </c>
    </row>
    <row spans="1:2" r="2">
      <c s="2" r="B2" t="s">
        <v>2</v>
      </c>
    </row>
    <row spans="1:2" r="3">
      <c s="3" r="A3" t="s">
        <v>129</v>
      </c>
    </row>
    <row spans="1:2" r="4">
      <c s="4" r="A4" t="s">
        <v>128</v>
      </c>
      <c s="4" r="B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0</v>
      </c>
      <c s="2" r="B1" t="s">
        <v>1</v>
      </c>
    </row>
    <row spans="1:2" r="2">
      <c s="2" r="B2" t="s">
        <v>2</v>
      </c>
    </row>
    <row spans="1:2" r="3">
      <c s="3" r="A3" t="s">
        <v>156</v>
      </c>
    </row>
    <row spans="1:2" r="4">
      <c s="4" r="A4" t="s">
        <v>155</v>
      </c>
      <c s="4" r="B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82</v>
      </c>
      <c s="2" r="B1" t="s">
        <v>1</v>
      </c>
    </row>
    <row spans="1:2" r="2">
      <c s="2" r="B2" t="s">
        <v>2</v>
      </c>
    </row>
    <row spans="1:2" r="3">
      <c s="3" r="A3" t="s">
        <v>135</v>
      </c>
    </row>
    <row spans="1:2" r="4">
      <c s="4" r="A4" t="s">
        <v>183</v>
      </c>
      <c s="4" r="B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185</v>
      </c>
      <c s="2" r="B1" t="s">
        <v>1</v>
      </c>
    </row>
    <row spans="1:2" r="2">
      <c s="2" r="B2" t="s">
        <v>2</v>
      </c>
    </row>
    <row spans="1:2" r="3">
      <c s="3" r="A3" t="s">
        <v>144</v>
      </c>
    </row>
    <row spans="1:2" r="4">
      <c s="4" r="A4" t="s">
        <v>186</v>
      </c>
      <c s="4" r="B4" t="s">
        <v>187</v>
      </c>
    </row>
    <row spans="1:2" r="5">
      <c s="4" r="A5" t="s">
        <v>188</v>
      </c>
      <c s="4" r="B5"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47</v>
      </c>
    </row>
    <row spans="1:2" r="4">
      <c s="4" r="A4" t="s">
        <v>191</v>
      </c>
      <c s="4" r="B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6</v>
      </c>
      <c s="2" r="B1" t="s">
        <v>2</v>
      </c>
      <c s="2" r="C1" t="s">
        <v>25</v>
      </c>
    </row>
    <row spans="1:3" r="2">
      <c s="3" r="A2" t="s">
        <v>57</v>
      </c>
    </row>
    <row spans="1:3" r="3">
      <c s="4" r="A3" t="s">
        <v>58</v>
      </c>
      <c s="8" r="B3" t="n">
        <v>0.001</v>
      </c>
      <c s="8" r="C3" t="n">
        <v>0.001</v>
      </c>
    </row>
    <row spans="1:3" r="4">
      <c s="4" r="A4" t="s">
        <v>59</v>
      </c>
      <c s="5" r="B4" t="n">
        <v>25000000</v>
      </c>
      <c s="5" r="C4" t="n">
        <v>25000000</v>
      </c>
    </row>
    <row spans="1:3" r="5">
      <c s="4" r="A5" t="s">
        <v>60</v>
      </c>
      <c s="5" r="B5" t="n">
        <v>0</v>
      </c>
      <c s="5" r="C5" t="n">
        <v>0</v>
      </c>
    </row>
    <row spans="1:3" r="6">
      <c s="4" r="A6" t="s">
        <v>61</v>
      </c>
      <c s="5" r="B6" t="n">
        <v>0</v>
      </c>
      <c s="5" r="C6" t="n">
        <v>0</v>
      </c>
    </row>
    <row spans="1:3" r="7">
      <c s="4" r="A7" t="s">
        <v>62</v>
      </c>
      <c s="8" r="B7" t="n">
        <v>0.001</v>
      </c>
      <c s="8" r="C7" t="n">
        <v>0.001</v>
      </c>
    </row>
    <row spans="1:3" r="8">
      <c s="4" r="A8" t="s">
        <v>63</v>
      </c>
      <c s="5" r="B8" t="n">
        <v>175000000</v>
      </c>
      <c s="5" r="C8" t="n">
        <v>175000000</v>
      </c>
    </row>
    <row spans="1:3" r="9">
      <c s="4" r="A9" t="s">
        <v>64</v>
      </c>
      <c s="5" r="B9" t="n">
        <v>33197649</v>
      </c>
      <c s="5" r="C9" t="n">
        <v>32432025</v>
      </c>
    </row>
    <row spans="1:3" r="10">
      <c s="4" r="A10" t="s">
        <v>65</v>
      </c>
      <c s="5" r="B10" t="n">
        <v>33197649</v>
      </c>
      <c s="5" r="C10" t="n">
        <v>324320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3</v>
      </c>
      <c s="2" r="B1" t="s">
        <v>1</v>
      </c>
    </row>
    <row spans="1:2" r="2">
      <c s="2" r="B2" t="s">
        <v>2</v>
      </c>
    </row>
    <row spans="1:2" r="3">
      <c s="3" r="A3" t="s">
        <v>159</v>
      </c>
    </row>
    <row spans="1:2" r="4">
      <c s="4" r="A4" t="s">
        <v>194</v>
      </c>
      <c s="4" r="B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196</v>
      </c>
      <c s="2" r="B1" t="s">
        <v>1</v>
      </c>
    </row>
    <row spans="1:2" r="2">
      <c s="2" r="B2" t="s">
        <v>2</v>
      </c>
    </row>
    <row spans="1:2" r="3">
      <c s="3" r="A3" t="s">
        <v>168</v>
      </c>
    </row>
    <row spans="1:2" r="4">
      <c s="4" r="A4" t="s">
        <v>197</v>
      </c>
      <c s="4" r="B4" t="s">
        <v>198</v>
      </c>
    </row>
    <row spans="1:2" r="5">
      <c s="4" r="A5" t="s">
        <v>199</v>
      </c>
      <c s="4" r="B5" t="s">
        <v>200</v>
      </c>
    </row>
    <row spans="1:2" r="6">
      <c s="4" r="A6" t="s">
        <v>201</v>
      </c>
      <c s="4" r="B6" t="s">
        <v>202</v>
      </c>
    </row>
    <row spans="1:2" r="7">
      <c s="4" r="A7" t="s">
        <v>203</v>
      </c>
      <c s="4" r="B7"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3"/>
  </cols>
  <sheetData>
    <row spans="1:2" r="1">
      <c s="1" r="A1" t="s">
        <v>205</v>
      </c>
      <c s="2" r="B1" t="s">
        <v>1</v>
      </c>
    </row>
    <row spans="1:2" r="2">
      <c s="2" r="B2" t="s">
        <v>206</v>
      </c>
    </row>
    <row spans="1:2" r="3">
      <c s="3" r="A3" t="s">
        <v>124</v>
      </c>
    </row>
    <row spans="1:2" r="4">
      <c s="4" r="A4" t="s">
        <v>207</v>
      </c>
      <c s="5" r="B4"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s="1" r="A1" t="s">
        <v>208</v>
      </c>
      <c s="2" r="B1" t="s">
        <v>1</v>
      </c>
    </row>
    <row spans="1:2" r="2">
      <c s="2" r="B2" t="s">
        <v>209</v>
      </c>
    </row>
    <row spans="1:2" r="3">
      <c s="3" r="A3" t="s">
        <v>131</v>
      </c>
    </row>
    <row spans="1:2" r="4">
      <c s="4" r="A4" t="s">
        <v>210</v>
      </c>
      <c s="5" r="B4"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11</v>
      </c>
      <c s="2" r="B1" t="s">
        <v>2</v>
      </c>
      <c s="2" r="C1" t="s">
        <v>25</v>
      </c>
      <c s="2" r="D1" t="s">
        <v>68</v>
      </c>
      <c s="2" r="E1" t="s">
        <v>212</v>
      </c>
    </row>
    <row spans="1:5" r="2">
      <c s="3" r="A2" t="s">
        <v>183</v>
      </c>
    </row>
    <row spans="1:5" r="3">
      <c s="4" r="A3" t="s">
        <v>213</v>
      </c>
      <c s="7" r="B3" t="n">
        <v>43438</v>
      </c>
      <c s="7" r="C3" t="n">
        <v>176460</v>
      </c>
      <c s="7" r="D3" t="n">
        <v>189256</v>
      </c>
      <c s="7" r="E3" t="n">
        <v>113163</v>
      </c>
    </row>
    <row spans="1:5" r="4">
      <c s="3" r="A4" t="s">
        <v>214</v>
      </c>
    </row>
    <row spans="1:5" r="5">
      <c s="4" r="A5" t="s">
        <v>215</v>
      </c>
      <c s="5" r="B5" t="n">
        <v>104733</v>
      </c>
      <c s="5" r="C5" t="n">
        <v>0</v>
      </c>
    </row>
    <row spans="1:5" r="6">
      <c s="4" r="A6" t="s">
        <v>216</v>
      </c>
      <c s="5" r="B6" t="n">
        <v>14</v>
      </c>
      <c s="5" r="C6" t="n">
        <v>0</v>
      </c>
    </row>
    <row spans="1:5" r="7">
      <c s="4" r="A7" t="s">
        <v>217</v>
      </c>
      <c s="5" r="B7" t="n">
        <v>-35</v>
      </c>
      <c s="5" r="C7" t="n">
        <v>0</v>
      </c>
    </row>
    <row spans="1:5" r="8">
      <c s="4" r="A8" t="s">
        <v>218</v>
      </c>
      <c s="5" r="B8" t="n">
        <v>104712</v>
      </c>
      <c s="5" r="C8" t="n">
        <v>0</v>
      </c>
    </row>
    <row spans="1:5" r="9">
      <c s="3" r="A9" t="s">
        <v>219</v>
      </c>
    </row>
    <row spans="1:5" r="10">
      <c s="4" r="A10" t="s">
        <v>215</v>
      </c>
      <c s="5" r="B10" t="n">
        <v>148171</v>
      </c>
      <c s="5" r="C10" t="n">
        <v>176460</v>
      </c>
    </row>
    <row spans="1:5" r="11">
      <c s="4" r="A11" t="s">
        <v>216</v>
      </c>
      <c s="5" r="B11" t="n">
        <v>14</v>
      </c>
      <c s="5" r="C11" t="n">
        <v>0</v>
      </c>
    </row>
    <row spans="1:5" r="12">
      <c s="4" r="A12" t="s">
        <v>217</v>
      </c>
      <c s="5" r="B12" t="n">
        <v>-35</v>
      </c>
      <c s="5" r="C12" t="n">
        <v>0</v>
      </c>
    </row>
    <row spans="1:5" r="13">
      <c s="4" r="A13" t="s">
        <v>218</v>
      </c>
      <c s="5" r="B13" t="n">
        <v>148150</v>
      </c>
      <c s="7" r="C13" t="n">
        <v>176460</v>
      </c>
    </row>
    <row spans="1:5" r="14">
      <c s="4" r="A14" t="s">
        <v>220</v>
      </c>
    </row>
    <row spans="1:5" r="15">
      <c s="3" r="A15" t="s">
        <v>214</v>
      </c>
    </row>
    <row spans="1:5" r="16">
      <c s="4" r="A16" t="s">
        <v>215</v>
      </c>
      <c s="5" r="B16" t="n">
        <v>51881</v>
      </c>
    </row>
    <row spans="1:5" r="17">
      <c s="4" r="A17" t="s">
        <v>216</v>
      </c>
      <c s="5" r="B17" t="n">
        <v>5</v>
      </c>
    </row>
    <row spans="1:5" r="18">
      <c s="4" r="A18" t="s">
        <v>217</v>
      </c>
      <c s="5" r="B18" t="n">
        <v>-17</v>
      </c>
    </row>
    <row spans="1:5" r="19">
      <c s="4" r="A19" t="s">
        <v>218</v>
      </c>
      <c s="5" r="B19" t="n">
        <v>51869</v>
      </c>
    </row>
    <row spans="1:5" r="20">
      <c s="4" r="A20" t="s">
        <v>221</v>
      </c>
    </row>
    <row spans="1:5" r="21">
      <c s="3" r="A21" t="s">
        <v>214</v>
      </c>
    </row>
    <row spans="1:5" r="22">
      <c s="4" r="A22" t="s">
        <v>215</v>
      </c>
      <c s="5" r="B22" t="n">
        <v>14925</v>
      </c>
    </row>
    <row spans="1:5" r="23">
      <c s="4" r="A23" t="s">
        <v>216</v>
      </c>
      <c s="5" r="B23" t="n">
        <v>3</v>
      </c>
    </row>
    <row spans="1:5" r="24">
      <c s="4" r="A24" t="s">
        <v>217</v>
      </c>
      <c s="5" r="B24" t="n">
        <v>-16</v>
      </c>
    </row>
    <row spans="1:5" r="25">
      <c s="4" r="A25" t="s">
        <v>218</v>
      </c>
      <c s="5" r="B25" t="n">
        <v>14912</v>
      </c>
    </row>
    <row spans="1:5" r="26">
      <c s="4" r="A26" t="s">
        <v>222</v>
      </c>
    </row>
    <row spans="1:5" r="27">
      <c s="3" r="A27" t="s">
        <v>214</v>
      </c>
    </row>
    <row spans="1:5" r="28">
      <c s="4" r="A28" t="s">
        <v>215</v>
      </c>
      <c s="5" r="B28" t="n">
        <v>6026</v>
      </c>
    </row>
    <row spans="1:5" r="29">
      <c s="4" r="A29" t="s">
        <v>216</v>
      </c>
      <c s="5" r="B29" t="n">
        <v>4</v>
      </c>
    </row>
    <row spans="1:5" r="30">
      <c s="4" r="A30" t="s">
        <v>217</v>
      </c>
      <c s="5" r="B30" t="n">
        <v>0</v>
      </c>
    </row>
    <row spans="1:5" r="31">
      <c s="4" r="A31" t="s">
        <v>218</v>
      </c>
      <c s="5" r="B31" t="n">
        <v>6030</v>
      </c>
    </row>
    <row spans="1:5" r="32">
      <c s="4" r="A32" t="s">
        <v>223</v>
      </c>
    </row>
    <row spans="1:5" r="33">
      <c s="3" r="A33" t="s">
        <v>214</v>
      </c>
    </row>
    <row spans="1:5" r="34">
      <c s="4" r="A34" t="s">
        <v>215</v>
      </c>
      <c s="5" r="B34" t="n">
        <v>0</v>
      </c>
    </row>
    <row spans="1:5" r="35">
      <c s="4" r="A35" t="s">
        <v>216</v>
      </c>
      <c s="5" r="B35" t="n">
        <v>0</v>
      </c>
    </row>
    <row spans="1:5" r="36">
      <c s="4" r="A36" t="s">
        <v>217</v>
      </c>
      <c s="5" r="B36" t="n">
        <v>0</v>
      </c>
    </row>
    <row spans="1:5" r="37">
      <c s="4" r="A37" t="s">
        <v>218</v>
      </c>
      <c s="5" r="B37" t="n">
        <v>0</v>
      </c>
    </row>
    <row spans="1:5" r="38">
      <c s="4" r="A38" t="s">
        <v>224</v>
      </c>
    </row>
    <row spans="1:5" r="39">
      <c s="3" r="A39" t="s">
        <v>214</v>
      </c>
    </row>
    <row spans="1:5" r="40">
      <c s="4" r="A40" t="s">
        <v>215</v>
      </c>
      <c s="5" r="B40" t="n">
        <v>6555</v>
      </c>
    </row>
    <row spans="1:5" r="41">
      <c s="4" r="A41" t="s">
        <v>216</v>
      </c>
      <c s="5" r="B41" t="n">
        <v>0</v>
      </c>
    </row>
    <row spans="1:5" r="42">
      <c s="4" r="A42" t="s">
        <v>217</v>
      </c>
      <c s="5" r="B42" t="n">
        <v>0</v>
      </c>
    </row>
    <row spans="1:5" r="43">
      <c s="4" r="A43" t="s">
        <v>218</v>
      </c>
      <c s="5" r="B43" t="n">
        <v>6555</v>
      </c>
    </row>
    <row spans="1:5" r="44">
      <c s="4" r="A44" t="s">
        <v>225</v>
      </c>
    </row>
    <row spans="1:5" r="45">
      <c s="3" r="A45" t="s">
        <v>214</v>
      </c>
    </row>
    <row spans="1:5" r="46">
      <c s="4" r="A46" t="s">
        <v>215</v>
      </c>
      <c s="5" r="B46" t="n">
        <v>7565</v>
      </c>
    </row>
    <row spans="1:5" r="47">
      <c s="4" r="A47" t="s">
        <v>216</v>
      </c>
      <c s="5" r="B47" t="n">
        <v>0</v>
      </c>
    </row>
    <row spans="1:5" r="48">
      <c s="4" r="A48" t="s">
        <v>217</v>
      </c>
      <c s="5" r="B48" t="n">
        <v>0</v>
      </c>
    </row>
    <row spans="1:5" r="49">
      <c s="4" r="A49" t="s">
        <v>218</v>
      </c>
      <c s="5" r="B49" t="n">
        <v>7565</v>
      </c>
    </row>
    <row spans="1:5" r="50">
      <c s="4" r="A50" t="s">
        <v>226</v>
      </c>
    </row>
    <row spans="1:5" r="51">
      <c s="3" r="A51" t="s">
        <v>214</v>
      </c>
    </row>
    <row spans="1:5" r="52">
      <c s="4" r="A52" t="s">
        <v>215</v>
      </c>
      <c s="5" r="B52" t="n">
        <v>8004</v>
      </c>
    </row>
    <row spans="1:5" r="53">
      <c s="4" r="A53" t="s">
        <v>216</v>
      </c>
      <c s="5" r="B53" t="n">
        <v>1</v>
      </c>
    </row>
    <row spans="1:5" r="54">
      <c s="4" r="A54" t="s">
        <v>217</v>
      </c>
      <c s="5" r="B54" t="n">
        <v>0</v>
      </c>
    </row>
    <row spans="1:5" r="55">
      <c s="4" r="A55" t="s">
        <v>218</v>
      </c>
      <c s="5" r="B55" t="n">
        <v>8005</v>
      </c>
    </row>
    <row spans="1:5" r="56">
      <c s="4" r="A56" t="s">
        <v>227</v>
      </c>
    </row>
    <row spans="1:5" r="57">
      <c s="3" r="A57" t="s">
        <v>214</v>
      </c>
    </row>
    <row spans="1:5" r="58">
      <c s="4" r="A58" t="s">
        <v>215</v>
      </c>
      <c s="5" r="B58" t="n">
        <v>9777</v>
      </c>
    </row>
    <row spans="1:5" r="59">
      <c s="4" r="A59" t="s">
        <v>216</v>
      </c>
      <c s="5" r="B59" t="n">
        <v>1</v>
      </c>
    </row>
    <row spans="1:5" r="60">
      <c s="4" r="A60" t="s">
        <v>217</v>
      </c>
      <c s="5" r="B60" t="n">
        <v>-2</v>
      </c>
    </row>
    <row spans="1:5" r="61">
      <c s="4" r="A61" t="s">
        <v>218</v>
      </c>
      <c s="7" r="B61" t="n">
        <v>97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8</v>
      </c>
      <c s="2" r="B1" t="s">
        <v>2</v>
      </c>
      <c s="2" r="C1" t="s">
        <v>25</v>
      </c>
    </row>
    <row spans="1:3" r="2">
      <c s="3" r="A2" t="s">
        <v>138</v>
      </c>
    </row>
    <row spans="1:3" r="3">
      <c s="4" r="A3" t="s">
        <v>229</v>
      </c>
      <c s="7" r="B3" t="n">
        <v>796</v>
      </c>
      <c s="7" r="C3" t="n">
        <v>9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0</v>
      </c>
      <c s="2" r="B1" t="s">
        <v>2</v>
      </c>
      <c s="2" r="C1" t="s">
        <v>25</v>
      </c>
    </row>
    <row spans="1:3" r="2">
      <c s="3" r="A2" t="s">
        <v>231</v>
      </c>
    </row>
    <row spans="1:3" r="3">
      <c s="4" r="A3" t="s">
        <v>45</v>
      </c>
      <c s="7" r="B3" t="n">
        <v>8064</v>
      </c>
      <c s="7" r="C3" t="n">
        <v>14124</v>
      </c>
    </row>
    <row spans="1:3" r="4">
      <c s="4" r="A4" t="s">
        <v>232</v>
      </c>
    </row>
    <row spans="1:3" r="5">
      <c s="3" r="A5" t="s">
        <v>231</v>
      </c>
    </row>
    <row spans="1:3" r="6">
      <c s="4" r="A6" t="s">
        <v>36</v>
      </c>
      <c s="5" r="B6" t="n">
        <v>146413</v>
      </c>
      <c s="5" r="C6" t="n">
        <v>170581</v>
      </c>
    </row>
    <row spans="1:3" r="7">
      <c s="4" r="A7" t="s">
        <v>46</v>
      </c>
      <c s="5" r="B7" t="n">
        <v>8064</v>
      </c>
      <c s="5" r="C7" t="n">
        <v>14124</v>
      </c>
    </row>
    <row spans="1:3" r="8">
      <c s="4" r="A8" t="s">
        <v>233</v>
      </c>
    </row>
    <row spans="1:3" r="9">
      <c s="3" r="A9" t="s">
        <v>231</v>
      </c>
    </row>
    <row spans="1:3" r="10">
      <c s="4" r="A10" t="s">
        <v>46</v>
      </c>
      <c s="5" r="B10" t="n">
        <v>8064</v>
      </c>
      <c s="5" r="C10" t="n">
        <v>14124</v>
      </c>
    </row>
    <row spans="1:3" r="11">
      <c s="4" r="A11" t="s">
        <v>234</v>
      </c>
    </row>
    <row spans="1:3" r="12">
      <c s="3" r="A12" t="s">
        <v>231</v>
      </c>
    </row>
    <row spans="1:3" r="13">
      <c s="4" r="A13" t="s">
        <v>36</v>
      </c>
      <c s="5" r="B13" t="n">
        <v>40905</v>
      </c>
      <c s="5" r="C13" t="n">
        <v>169679</v>
      </c>
    </row>
    <row spans="1:3" r="14">
      <c s="4" r="A14" t="s">
        <v>235</v>
      </c>
    </row>
    <row spans="1:3" r="15">
      <c s="3" r="A15" t="s">
        <v>231</v>
      </c>
    </row>
    <row spans="1:3" r="16">
      <c s="4" r="A16" t="s">
        <v>36</v>
      </c>
      <c s="5" r="B16" t="n">
        <v>66781</v>
      </c>
    </row>
    <row spans="1:3" r="17">
      <c s="4" r="A17" t="s">
        <v>236</v>
      </c>
    </row>
    <row spans="1:3" r="18">
      <c s="3" r="A18" t="s">
        <v>231</v>
      </c>
    </row>
    <row spans="1:3" r="19">
      <c s="4" r="A19" t="s">
        <v>36</v>
      </c>
      <c s="5" r="B19" t="n">
        <v>6030</v>
      </c>
    </row>
    <row spans="1:3" r="20">
      <c s="4" r="A20" t="s">
        <v>237</v>
      </c>
    </row>
    <row spans="1:3" r="21">
      <c s="3" r="A21" t="s">
        <v>231</v>
      </c>
    </row>
    <row spans="1:3" r="22">
      <c s="4" r="A22" t="s">
        <v>36</v>
      </c>
      <c s="5" r="B22" t="n">
        <v>14120</v>
      </c>
    </row>
    <row spans="1:3" r="23">
      <c s="4" r="A23" t="s">
        <v>238</v>
      </c>
    </row>
    <row spans="1:3" r="24">
      <c s="3" r="A24" t="s">
        <v>231</v>
      </c>
    </row>
    <row spans="1:3" r="25">
      <c s="4" r="A25" t="s">
        <v>36</v>
      </c>
      <c s="5" r="B25" t="n">
        <v>17781</v>
      </c>
    </row>
    <row spans="1:3" r="26">
      <c s="4" r="A26" t="s">
        <v>239</v>
      </c>
    </row>
    <row spans="1:3" r="27">
      <c s="3" r="A27" t="s">
        <v>231</v>
      </c>
    </row>
    <row spans="1:3" r="28">
      <c s="4" r="A28" t="s">
        <v>36</v>
      </c>
      <c s="5" r="B28" t="n">
        <v>796</v>
      </c>
      <c s="5" r="C28" t="n">
        <v>902</v>
      </c>
    </row>
    <row spans="1:3" r="29">
      <c s="4" r="A29" t="s">
        <v>240</v>
      </c>
    </row>
    <row spans="1:3" r="30">
      <c s="3" r="A30" t="s">
        <v>231</v>
      </c>
    </row>
    <row spans="1:3" r="31">
      <c s="4" r="A31" t="s">
        <v>36</v>
      </c>
      <c s="5" r="B31" t="n">
        <v>41701</v>
      </c>
      <c s="5" r="C31" t="n">
        <v>170581</v>
      </c>
    </row>
    <row spans="1:3" r="32">
      <c s="4" r="A32" t="s">
        <v>46</v>
      </c>
      <c s="5" r="B32" t="n">
        <v>0</v>
      </c>
      <c s="5" r="C32" t="n">
        <v>0</v>
      </c>
    </row>
    <row spans="1:3" r="33">
      <c s="4" r="A33" t="s">
        <v>241</v>
      </c>
    </row>
    <row spans="1:3" r="34">
      <c s="3" r="A34" t="s">
        <v>231</v>
      </c>
    </row>
    <row spans="1:3" r="35">
      <c s="4" r="A35" t="s">
        <v>46</v>
      </c>
      <c s="5" r="B35" t="n">
        <v>0</v>
      </c>
      <c s="5" r="C35" t="n">
        <v>0</v>
      </c>
    </row>
    <row spans="1:3" r="36">
      <c s="4" r="A36" t="s">
        <v>242</v>
      </c>
    </row>
    <row spans="1:3" r="37">
      <c s="3" r="A37" t="s">
        <v>231</v>
      </c>
    </row>
    <row spans="1:3" r="38">
      <c s="4" r="A38" t="s">
        <v>36</v>
      </c>
      <c s="5" r="B38" t="n">
        <v>40905</v>
      </c>
      <c s="5" r="C38" t="n">
        <v>169679</v>
      </c>
    </row>
    <row spans="1:3" r="39">
      <c s="4" r="A39" t="s">
        <v>243</v>
      </c>
    </row>
    <row spans="1:3" r="40">
      <c s="3" r="A40" t="s">
        <v>231</v>
      </c>
    </row>
    <row spans="1:3" r="41">
      <c s="4" r="A41" t="s">
        <v>36</v>
      </c>
      <c s="5" r="B41" t="n">
        <v>0</v>
      </c>
    </row>
    <row spans="1:3" r="42">
      <c s="4" r="A42" t="s">
        <v>244</v>
      </c>
    </row>
    <row spans="1:3" r="43">
      <c s="3" r="A43" t="s">
        <v>231</v>
      </c>
    </row>
    <row spans="1:3" r="44">
      <c s="4" r="A44" t="s">
        <v>36</v>
      </c>
      <c s="5" r="B44" t="n">
        <v>0</v>
      </c>
    </row>
    <row spans="1:3" r="45">
      <c s="4" r="A45" t="s">
        <v>245</v>
      </c>
    </row>
    <row spans="1:3" r="46">
      <c s="3" r="A46" t="s">
        <v>231</v>
      </c>
    </row>
    <row spans="1:3" r="47">
      <c s="4" r="A47" t="s">
        <v>36</v>
      </c>
      <c s="5" r="B47" t="n">
        <v>0</v>
      </c>
    </row>
    <row spans="1:3" r="48">
      <c s="4" r="A48" t="s">
        <v>246</v>
      </c>
    </row>
    <row spans="1:3" r="49">
      <c s="3" r="A49" t="s">
        <v>231</v>
      </c>
    </row>
    <row spans="1:3" r="50">
      <c s="4" r="A50" t="s">
        <v>36</v>
      </c>
      <c s="5" r="B50" t="n">
        <v>0</v>
      </c>
    </row>
    <row spans="1:3" r="51">
      <c s="4" r="A51" t="s">
        <v>247</v>
      </c>
    </row>
    <row spans="1:3" r="52">
      <c s="3" r="A52" t="s">
        <v>231</v>
      </c>
    </row>
    <row spans="1:3" r="53">
      <c s="4" r="A53" t="s">
        <v>36</v>
      </c>
      <c s="5" r="B53" t="n">
        <v>796</v>
      </c>
      <c s="5" r="C53" t="n">
        <v>902</v>
      </c>
    </row>
    <row spans="1:3" r="54">
      <c s="4" r="A54" t="s">
        <v>248</v>
      </c>
    </row>
    <row spans="1:3" r="55">
      <c s="3" r="A55" t="s">
        <v>231</v>
      </c>
    </row>
    <row spans="1:3" r="56">
      <c s="4" r="A56" t="s">
        <v>36</v>
      </c>
      <c s="5" r="B56" t="n">
        <v>104712</v>
      </c>
      <c s="5" r="C56" t="n">
        <v>0</v>
      </c>
    </row>
    <row spans="1:3" r="57">
      <c s="4" r="A57" t="s">
        <v>46</v>
      </c>
      <c s="5" r="B57" t="n">
        <v>0</v>
      </c>
      <c s="5" r="C57" t="n">
        <v>0</v>
      </c>
    </row>
    <row spans="1:3" r="58">
      <c s="4" r="A58" t="s">
        <v>249</v>
      </c>
    </row>
    <row spans="1:3" r="59">
      <c s="3" r="A59" t="s">
        <v>231</v>
      </c>
    </row>
    <row spans="1:3" r="60">
      <c s="4" r="A60" t="s">
        <v>46</v>
      </c>
      <c s="5" r="B60" t="n">
        <v>0</v>
      </c>
      <c s="5" r="C60" t="n">
        <v>0</v>
      </c>
    </row>
    <row spans="1:3" r="61">
      <c s="4" r="A61" t="s">
        <v>250</v>
      </c>
    </row>
    <row spans="1:3" r="62">
      <c s="3" r="A62" t="s">
        <v>231</v>
      </c>
    </row>
    <row spans="1:3" r="63">
      <c s="4" r="A63" t="s">
        <v>36</v>
      </c>
      <c s="5" r="B63" t="n">
        <v>0</v>
      </c>
      <c s="5" r="C63" t="n">
        <v>0</v>
      </c>
    </row>
    <row spans="1:3" r="64">
      <c s="4" r="A64" t="s">
        <v>251</v>
      </c>
    </row>
    <row spans="1:3" r="65">
      <c s="3" r="A65" t="s">
        <v>231</v>
      </c>
    </row>
    <row spans="1:3" r="66">
      <c s="4" r="A66" t="s">
        <v>36</v>
      </c>
      <c s="5" r="B66" t="n">
        <v>66781</v>
      </c>
    </row>
    <row spans="1:3" r="67">
      <c s="4" r="A67" t="s">
        <v>252</v>
      </c>
    </row>
    <row spans="1:3" r="68">
      <c s="3" r="A68" t="s">
        <v>231</v>
      </c>
    </row>
    <row spans="1:3" r="69">
      <c s="4" r="A69" t="s">
        <v>36</v>
      </c>
      <c s="5" r="B69" t="n">
        <v>6030</v>
      </c>
    </row>
    <row spans="1:3" r="70">
      <c s="4" r="A70" t="s">
        <v>253</v>
      </c>
    </row>
    <row spans="1:3" r="71">
      <c s="3" r="A71" t="s">
        <v>231</v>
      </c>
    </row>
    <row spans="1:3" r="72">
      <c s="4" r="A72" t="s">
        <v>36</v>
      </c>
      <c s="5" r="B72" t="n">
        <v>14120</v>
      </c>
    </row>
    <row spans="1:3" r="73">
      <c s="4" r="A73" t="s">
        <v>254</v>
      </c>
    </row>
    <row spans="1:3" r="74">
      <c s="3" r="A74" t="s">
        <v>231</v>
      </c>
    </row>
    <row spans="1:3" r="75">
      <c s="4" r="A75" t="s">
        <v>36</v>
      </c>
      <c s="5" r="B75" t="n">
        <v>17781</v>
      </c>
    </row>
    <row spans="1:3" r="76">
      <c s="4" r="A76" t="s">
        <v>255</v>
      </c>
    </row>
    <row spans="1:3" r="77">
      <c s="3" r="A77" t="s">
        <v>231</v>
      </c>
    </row>
    <row spans="1:3" r="78">
      <c s="4" r="A78" t="s">
        <v>36</v>
      </c>
      <c s="5" r="B78" t="n">
        <v>0</v>
      </c>
      <c s="5" r="C78" t="n">
        <v>0</v>
      </c>
    </row>
    <row spans="1:3" r="79">
      <c s="4" r="A79" t="s">
        <v>256</v>
      </c>
    </row>
    <row spans="1:3" r="80">
      <c s="3" r="A80" t="s">
        <v>231</v>
      </c>
    </row>
    <row spans="1:3" r="81">
      <c s="4" r="A81" t="s">
        <v>36</v>
      </c>
      <c s="5" r="B81" t="n">
        <v>0</v>
      </c>
      <c s="5" r="C81" t="n">
        <v>0</v>
      </c>
    </row>
    <row spans="1:3" r="82">
      <c s="4" r="A82" t="s">
        <v>46</v>
      </c>
      <c s="5" r="B82" t="n">
        <v>8064</v>
      </c>
      <c s="5" r="C82" t="n">
        <v>14124</v>
      </c>
    </row>
    <row spans="1:3" r="83">
      <c s="4" r="A83" t="s">
        <v>257</v>
      </c>
    </row>
    <row spans="1:3" r="84">
      <c s="3" r="A84" t="s">
        <v>231</v>
      </c>
    </row>
    <row spans="1:3" r="85">
      <c s="4" r="A85" t="s">
        <v>46</v>
      </c>
      <c s="5" r="C85" t="n">
        <v>14124</v>
      </c>
    </row>
    <row spans="1:3" r="86">
      <c s="4" r="A86" t="s">
        <v>258</v>
      </c>
    </row>
    <row spans="1:3" r="87">
      <c s="3" r="A87" t="s">
        <v>231</v>
      </c>
    </row>
    <row spans="1:3" r="88">
      <c s="4" r="A88" t="s">
        <v>36</v>
      </c>
      <c s="5" r="B88" t="n">
        <v>0</v>
      </c>
      <c s="5" r="C88" t="n">
        <v>0</v>
      </c>
    </row>
    <row spans="1:3" r="89">
      <c s="4" r="A89" t="s">
        <v>259</v>
      </c>
    </row>
    <row spans="1:3" r="90">
      <c s="3" r="A90" t="s">
        <v>231</v>
      </c>
    </row>
    <row spans="1:3" r="91">
      <c s="4" r="A91" t="s">
        <v>36</v>
      </c>
      <c s="5" r="B91" t="n">
        <v>0</v>
      </c>
    </row>
    <row spans="1:3" r="92">
      <c s="4" r="A92" t="s">
        <v>260</v>
      </c>
    </row>
    <row spans="1:3" r="93">
      <c s="3" r="A93" t="s">
        <v>231</v>
      </c>
    </row>
    <row spans="1:3" r="94">
      <c s="4" r="A94" t="s">
        <v>36</v>
      </c>
      <c s="5" r="B94" t="n">
        <v>0</v>
      </c>
    </row>
    <row spans="1:3" r="95">
      <c s="4" r="A95" t="s">
        <v>261</v>
      </c>
    </row>
    <row spans="1:3" r="96">
      <c s="3" r="A96" t="s">
        <v>231</v>
      </c>
    </row>
    <row spans="1:3" r="97">
      <c s="4" r="A97" t="s">
        <v>36</v>
      </c>
      <c s="5" r="B97" t="n">
        <v>0</v>
      </c>
    </row>
    <row spans="1:3" r="98">
      <c s="4" r="A98" t="s">
        <v>262</v>
      </c>
    </row>
    <row spans="1:3" r="99">
      <c s="3" r="A99" t="s">
        <v>231</v>
      </c>
    </row>
    <row spans="1:3" r="100">
      <c s="4" r="A100" t="s">
        <v>36</v>
      </c>
      <c s="5" r="B100" t="n">
        <v>0</v>
      </c>
    </row>
    <row spans="1:3" r="101">
      <c s="4" r="A101" t="s">
        <v>263</v>
      </c>
    </row>
    <row spans="1:3" r="102">
      <c s="3" r="A102" t="s">
        <v>231</v>
      </c>
    </row>
    <row spans="1:3" r="103">
      <c s="4" r="A103" t="s">
        <v>36</v>
      </c>
      <c s="7" r="B103" t="n">
        <v>0</v>
      </c>
      <c s="7" r="C103"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64</v>
      </c>
      <c s="2" r="B1" t="s">
        <v>1</v>
      </c>
      <c s="2" r="D1" t="s">
        <v>265</v>
      </c>
    </row>
    <row spans="1:4" r="2">
      <c s="2" r="B2" t="s">
        <v>2</v>
      </c>
      <c s="2" r="C2" t="s">
        <v>68</v>
      </c>
      <c s="2" r="D2" t="s">
        <v>25</v>
      </c>
    </row>
    <row spans="1:4" r="3">
      <c s="3" r="A3" t="s">
        <v>144</v>
      </c>
    </row>
    <row spans="1:4" r="4">
      <c s="4" r="A4" t="s">
        <v>266</v>
      </c>
      <c s="7" r="B4" t="n">
        <v>14124000</v>
      </c>
      <c s="7" r="C4" t="n">
        <v>30753000</v>
      </c>
      <c s="7" r="D4" t="n">
        <v>30753000</v>
      </c>
    </row>
    <row spans="1:4" r="5">
      <c s="4" r="A5" t="s">
        <v>267</v>
      </c>
      <c s="5" r="B5" t="n">
        <v>-5595000</v>
      </c>
      <c s="5" r="C5" t="n">
        <v>-8124000</v>
      </c>
    </row>
    <row spans="1:4" r="6">
      <c s="4" r="A6" t="s">
        <v>268</v>
      </c>
      <c s="5" r="B6" t="n">
        <v>-465000</v>
      </c>
      <c s="5" r="C6" t="n">
        <v>-7601000</v>
      </c>
    </row>
    <row spans="1:4" r="7">
      <c s="4" r="A7" t="s">
        <v>269</v>
      </c>
      <c s="5" r="B7" t="n">
        <v>8064000</v>
      </c>
      <c s="7" r="C7" t="n">
        <v>15028000</v>
      </c>
      <c s="5" r="D7" t="n">
        <v>14124000</v>
      </c>
    </row>
    <row spans="1:4" r="8">
      <c s="4" r="A8" t="s">
        <v>270</v>
      </c>
      <c s="7" r="B8" t="n">
        <v>0</v>
      </c>
      <c s="7" r="D8"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1</v>
      </c>
      <c s="2" r="B1" t="s">
        <v>67</v>
      </c>
      <c s="2" r="D1" t="s">
        <v>1</v>
      </c>
    </row>
    <row spans="1:5" r="2">
      <c s="2" r="B2" t="s">
        <v>2</v>
      </c>
      <c s="2" r="C2" t="s">
        <v>68</v>
      </c>
      <c s="2" r="D2" t="s">
        <v>2</v>
      </c>
      <c s="2" r="E2" t="s">
        <v>68</v>
      </c>
    </row>
    <row spans="1:5" r="3">
      <c s="3" r="A3" t="s">
        <v>272</v>
      </c>
    </row>
    <row spans="1:5" r="4">
      <c s="4" r="A4" t="s">
        <v>273</v>
      </c>
      <c s="5" r="B4" t="n">
        <v>4269</v>
      </c>
      <c s="5" r="C4" t="n">
        <v>4084</v>
      </c>
      <c s="5" r="D4" t="n">
        <v>4269</v>
      </c>
      <c s="5" r="E4" t="n">
        <v>4084</v>
      </c>
    </row>
    <row spans="1:5" r="5">
      <c s="4" r="A5" t="s">
        <v>274</v>
      </c>
    </row>
    <row spans="1:5" r="6">
      <c s="3" r="A6" t="s">
        <v>272</v>
      </c>
    </row>
    <row spans="1:5" r="7">
      <c s="4" r="A7" t="s">
        <v>273</v>
      </c>
      <c s="5" r="B7" t="n">
        <v>3328</v>
      </c>
      <c s="5" r="C7" t="n">
        <v>3459</v>
      </c>
      <c s="5" r="D7" t="n">
        <v>3328</v>
      </c>
      <c s="5" r="E7" t="n">
        <v>3459</v>
      </c>
    </row>
    <row spans="1:5" r="8">
      <c s="4" r="A8" t="s">
        <v>275</v>
      </c>
    </row>
    <row spans="1:5" r="9">
      <c s="3" r="A9" t="s">
        <v>272</v>
      </c>
    </row>
    <row spans="1:5" r="10">
      <c s="4" r="A10" t="s">
        <v>273</v>
      </c>
      <c s="5" r="B10" t="n">
        <v>398</v>
      </c>
      <c s="5" r="C10" t="n">
        <v>610</v>
      </c>
      <c s="5" r="D10" t="n">
        <v>398</v>
      </c>
      <c s="5" r="E10" t="n">
        <v>610</v>
      </c>
    </row>
    <row spans="1:5" r="11">
      <c s="4" r="A11" t="s">
        <v>276</v>
      </c>
    </row>
    <row spans="1:5" r="12">
      <c s="3" r="A12" t="s">
        <v>272</v>
      </c>
    </row>
    <row spans="1:5" r="13">
      <c s="4" r="A13" t="s">
        <v>273</v>
      </c>
      <c s="5" r="B13" t="n">
        <v>19</v>
      </c>
      <c s="5" r="C13" t="n">
        <v>15</v>
      </c>
      <c s="5" r="D13" t="n">
        <v>19</v>
      </c>
      <c s="5" r="E13" t="n">
        <v>15</v>
      </c>
    </row>
    <row spans="1:5" r="14">
      <c s="4" r="A14" t="s">
        <v>277</v>
      </c>
    </row>
    <row spans="1:5" r="15">
      <c s="3" r="A15" t="s">
        <v>272</v>
      </c>
    </row>
    <row spans="1:5" r="16">
      <c s="4" r="A16" t="s">
        <v>273</v>
      </c>
      <c s="5" r="B16" t="n">
        <v>524</v>
      </c>
      <c s="5" r="C16" t="n">
        <v>0</v>
      </c>
      <c s="5" r="D16" t="n">
        <v>524</v>
      </c>
      <c s="5" r="E1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spans="1:7" r="1">
      <c s="1" r="A1" t="s">
        <v>278</v>
      </c>
      <c s="2" r="B1" t="s">
        <v>279</v>
      </c>
      <c s="2" r="C1" t="s">
        <v>2</v>
      </c>
      <c s="2" r="D1" t="s">
        <v>68</v>
      </c>
      <c s="2" r="E1" t="s">
        <v>2</v>
      </c>
      <c s="2" r="F1" t="s">
        <v>68</v>
      </c>
      <c s="2" r="G1" t="s">
        <v>25</v>
      </c>
    </row>
    <row spans="1:7" r="2">
      <c s="3" r="A2" t="s">
        <v>159</v>
      </c>
    </row>
    <row spans="1:7" r="3">
      <c s="4" r="A3" t="s">
        <v>280</v>
      </c>
      <c s="5" r="B3" t="n">
        <v>871580</v>
      </c>
      <c s="5" r="C3" t="n">
        <v>398000</v>
      </c>
      <c s="5" r="E3" t="n">
        <v>398000</v>
      </c>
      <c s="5" r="G3" t="n">
        <v>422000</v>
      </c>
    </row>
    <row spans="1:7" r="4">
      <c s="4" r="A4" t="s">
        <v>281</v>
      </c>
      <c s="4" r="B4" t="s">
        <v>282</v>
      </c>
    </row>
    <row spans="1:7" r="5">
      <c s="4" r="A5" t="s">
        <v>283</v>
      </c>
      <c s="7" r="B5" t="n">
        <v>3000</v>
      </c>
    </row>
    <row spans="1:7" r="6">
      <c s="4" r="A6" t="s">
        <v>284</v>
      </c>
      <c s="7" r="C6" t="n">
        <v>-2600</v>
      </c>
      <c s="7" r="D6" t="n">
        <v>-3400</v>
      </c>
      <c s="7" r="E6" t="n">
        <v>-5595</v>
      </c>
      <c s="7" r="F6" t="n">
        <v>-81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205</v>
      </c>
      <c s="7" r="C4" t="n">
        <v>280</v>
      </c>
      <c s="7" r="D4" t="n">
        <v>1008</v>
      </c>
      <c s="7" r="E4" t="n">
        <v>1302</v>
      </c>
    </row>
    <row spans="1:5" r="5">
      <c s="4" r="A5" t="s">
        <v>71</v>
      </c>
      <c s="5" r="B5" t="n">
        <v>3950</v>
      </c>
      <c s="5" r="C5" t="n">
        <v>3228</v>
      </c>
      <c s="5" r="D5" t="n">
        <v>13286</v>
      </c>
      <c s="5" r="E5" t="n">
        <v>9592</v>
      </c>
    </row>
    <row spans="1:5" r="6">
      <c s="4" r="A6" t="s">
        <v>72</v>
      </c>
      <c s="5" r="B6" t="n">
        <v>4155</v>
      </c>
      <c s="5" r="C6" t="n">
        <v>3508</v>
      </c>
      <c s="5" r="D6" t="n">
        <v>14294</v>
      </c>
      <c s="5" r="E6" t="n">
        <v>10894</v>
      </c>
    </row>
    <row spans="1:5" r="7">
      <c s="3" r="A7" t="s">
        <v>73</v>
      </c>
    </row>
    <row spans="1:5" r="8">
      <c s="4" r="A8" t="s">
        <v>74</v>
      </c>
      <c s="5" r="B8" t="n">
        <v>13335</v>
      </c>
      <c s="5" r="C8" t="n">
        <v>11876</v>
      </c>
      <c s="5" r="D8" t="n">
        <v>42261</v>
      </c>
      <c s="5" r="E8" t="n">
        <v>36318</v>
      </c>
    </row>
    <row spans="1:5" r="9">
      <c s="4" r="A9" t="s">
        <v>75</v>
      </c>
      <c s="5" r="B9" t="n">
        <v>0</v>
      </c>
      <c s="5" r="C9" t="n">
        <v>0</v>
      </c>
      <c s="5" r="D9" t="n">
        <v>0</v>
      </c>
      <c s="5" r="E9" t="n">
        <v>5000</v>
      </c>
    </row>
    <row spans="1:5" r="10">
      <c s="4" r="A10" t="s">
        <v>76</v>
      </c>
      <c s="5" r="B10" t="n">
        <v>5433</v>
      </c>
      <c s="5" r="C10" t="n">
        <v>3023</v>
      </c>
      <c s="5" r="D10" t="n">
        <v>14796</v>
      </c>
      <c s="5" r="E10" t="n">
        <v>10485</v>
      </c>
    </row>
    <row spans="1:5" r="11">
      <c s="4" r="A11" t="s">
        <v>77</v>
      </c>
      <c s="5" r="B11" t="n">
        <v>18768</v>
      </c>
      <c s="5" r="C11" t="n">
        <v>14899</v>
      </c>
      <c s="5" r="D11" t="n">
        <v>57057</v>
      </c>
      <c s="5" r="E11" t="n">
        <v>51803</v>
      </c>
    </row>
    <row spans="1:5" r="12">
      <c s="4" r="A12" t="s">
        <v>78</v>
      </c>
      <c s="5" r="B12" t="n">
        <v>-14613</v>
      </c>
      <c s="5" r="C12" t="n">
        <v>-11391</v>
      </c>
      <c s="5" r="D12" t="n">
        <v>-42763</v>
      </c>
      <c s="5" r="E12" t="n">
        <v>-40909</v>
      </c>
    </row>
    <row spans="1:5" r="13">
      <c s="3" r="A13" t="s">
        <v>79</v>
      </c>
    </row>
    <row spans="1:5" r="14">
      <c s="4" r="A14" t="s">
        <v>80</v>
      </c>
      <c s="5" r="B14" t="n">
        <v>2616</v>
      </c>
      <c s="5" r="C14" t="n">
        <v>3394</v>
      </c>
      <c s="5" r="D14" t="n">
        <v>5595</v>
      </c>
      <c s="5" r="E14" t="n">
        <v>8130</v>
      </c>
    </row>
    <row spans="1:5" r="15">
      <c s="4" r="A15" t="s">
        <v>81</v>
      </c>
      <c s="5" r="B15" t="n">
        <v>139</v>
      </c>
      <c s="5" r="C15" t="n">
        <v>25</v>
      </c>
      <c s="5" r="D15" t="n">
        <v>356</v>
      </c>
      <c s="5" r="E15" t="n">
        <v>59</v>
      </c>
    </row>
    <row spans="1:5" r="16">
      <c s="4" r="A16" t="s">
        <v>82</v>
      </c>
      <c s="5" r="B16" t="n">
        <v>0</v>
      </c>
      <c s="5" r="C16" t="n">
        <v>0</v>
      </c>
      <c s="5" r="D16" t="n">
        <v>0</v>
      </c>
      <c s="5" r="E16" t="n">
        <v>-922</v>
      </c>
    </row>
    <row spans="1:5" r="17">
      <c s="4" r="A17" t="s">
        <v>83</v>
      </c>
      <c s="5" r="B17" t="n">
        <v>2755</v>
      </c>
      <c s="5" r="C17" t="n">
        <v>3419</v>
      </c>
      <c s="5" r="D17" t="n">
        <v>5951</v>
      </c>
      <c s="5" r="E17" t="n">
        <v>7267</v>
      </c>
    </row>
    <row spans="1:5" r="18">
      <c s="4" r="A18" t="s">
        <v>84</v>
      </c>
      <c s="7" r="B18" t="n">
        <v>-11858</v>
      </c>
      <c s="7" r="C18" t="n">
        <v>-7972</v>
      </c>
      <c s="7" r="D18" t="n">
        <v>-36812</v>
      </c>
      <c s="7" r="E18" t="n">
        <v>-33642</v>
      </c>
    </row>
    <row spans="1:5" r="19">
      <c s="4" r="A19" t="s">
        <v>85</v>
      </c>
      <c s="9" r="B19" t="n">
        <v>-0.36</v>
      </c>
      <c s="9" r="C19" t="n">
        <v>-0.25</v>
      </c>
      <c s="9" r="D19" t="n">
        <v>-1.12</v>
      </c>
      <c s="9" r="E19" t="n">
        <v>-1.18</v>
      </c>
    </row>
    <row spans="1:5" r="20">
      <c s="4" r="A20" t="s">
        <v>86</v>
      </c>
      <c s="5" r="B20" t="n">
        <v>33097</v>
      </c>
      <c s="5" r="C20" t="n">
        <v>31855</v>
      </c>
      <c s="5" r="D20" t="n">
        <v>32869</v>
      </c>
      <c s="5" r="E20" t="n">
        <v>28594</v>
      </c>
    </row>
    <row spans="1:5" r="21">
      <c s="3" r="A21" t="s">
        <v>87</v>
      </c>
    </row>
    <row spans="1:5" r="22">
      <c s="4" r="A22" t="s">
        <v>88</v>
      </c>
      <c s="7" r="B22" t="n">
        <v>-11858</v>
      </c>
      <c s="7" r="C22" t="n">
        <v>-7972</v>
      </c>
      <c s="7" r="D22" t="n">
        <v>-36812</v>
      </c>
      <c s="7" r="E22" t="n">
        <v>-33642</v>
      </c>
    </row>
    <row spans="1:5" r="23">
      <c s="4" r="A23" t="s">
        <v>89</v>
      </c>
      <c s="5" r="B23" t="n">
        <v>41</v>
      </c>
      <c s="5" r="C23" t="n">
        <v>0</v>
      </c>
      <c s="5" r="D23" t="n">
        <v>-21</v>
      </c>
      <c s="5" r="E23" t="n">
        <v>0</v>
      </c>
    </row>
    <row spans="1:5" r="24">
      <c s="4" r="A24" t="s">
        <v>90</v>
      </c>
      <c s="7" r="B24" t="n">
        <v>-11817</v>
      </c>
      <c s="7" r="C24" t="n">
        <v>-7972</v>
      </c>
      <c s="7" r="D24" t="n">
        <v>-36833</v>
      </c>
      <c s="7" r="E24" t="n">
        <v>-336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4"/>
    <col customWidth="1" max="6" min="6" width="14"/>
    <col customWidth="1" max="7" min="7" width="14"/>
    <col customWidth="1" max="8" min="8" width="14"/>
  </cols>
  <sheetData>
    <row spans="1:8" r="1">
      <c s="1" r="A1" t="s">
        <v>285</v>
      </c>
      <c s="2" r="C1" t="s">
        <v>286</v>
      </c>
    </row>
    <row spans="1:8" r="2">
      <c s="2" r="C2" t="s">
        <v>287</v>
      </c>
      <c s="2" r="D2" t="s">
        <v>288</v>
      </c>
      <c s="2" r="E2" t="s">
        <v>289</v>
      </c>
      <c s="2" r="F2" t="s">
        <v>2</v>
      </c>
      <c s="2" r="G2" t="s">
        <v>25</v>
      </c>
      <c s="2" r="H2" t="s">
        <v>279</v>
      </c>
    </row>
    <row spans="1:8" r="3">
      <c s="3" r="A3" t="s">
        <v>290</v>
      </c>
    </row>
    <row spans="1:8" r="4">
      <c s="4" r="A4" t="s">
        <v>280</v>
      </c>
      <c s="5" r="F4" t="n">
        <v>398000</v>
      </c>
      <c s="5" r="G4" t="n">
        <v>422000</v>
      </c>
      <c s="5" r="H4" t="n">
        <v>871580</v>
      </c>
    </row>
    <row spans="1:8" r="5">
      <c s="4" r="A5" t="s">
        <v>291</v>
      </c>
      <c s="9" r="F5" t="n">
        <v>5.87</v>
      </c>
    </row>
    <row spans="1:8" r="6">
      <c s="4" r="A6" t="s">
        <v>292</v>
      </c>
    </row>
    <row spans="1:8" r="7">
      <c s="3" r="A7" t="s">
        <v>290</v>
      </c>
    </row>
    <row spans="1:8" r="8">
      <c s="4" r="A8" t="s">
        <v>280</v>
      </c>
      <c s="4" r="B8" t="s">
        <v>293</v>
      </c>
      <c s="5" r="F8" t="n">
        <v>393000</v>
      </c>
      <c s="5" r="G8" t="n">
        <v>409000</v>
      </c>
    </row>
    <row spans="1:8" r="9">
      <c s="4" r="A9" t="s">
        <v>291</v>
      </c>
      <c s="4" r="B9" t="s">
        <v>293</v>
      </c>
      <c s="9" r="F9" t="n">
        <v>5.88</v>
      </c>
    </row>
    <row spans="1:8" r="10">
      <c s="4" r="A10" t="s">
        <v>294</v>
      </c>
      <c s="5" r="E10" t="n">
        <v>5029</v>
      </c>
    </row>
    <row spans="1:8" r="11">
      <c s="4" r="A11" t="s">
        <v>295</v>
      </c>
      <c s="5" r="E11" t="n">
        <v>4519</v>
      </c>
    </row>
    <row spans="1:8" r="12">
      <c s="4" r="A12" t="s">
        <v>296</v>
      </c>
    </row>
    <row spans="1:8" r="13">
      <c s="3" r="A13" t="s">
        <v>290</v>
      </c>
    </row>
    <row spans="1:8" r="14">
      <c s="4" r="A14" t="s">
        <v>280</v>
      </c>
      <c s="4" r="B14" t="s">
        <v>297</v>
      </c>
      <c s="5" r="F14" t="n">
        <v>5000</v>
      </c>
      <c s="5" r="G14" t="n">
        <v>13000</v>
      </c>
    </row>
    <row spans="1:8" r="15">
      <c s="4" r="A15" t="s">
        <v>294</v>
      </c>
      <c s="5" r="C15" t="n">
        <v>2399</v>
      </c>
      <c s="5" r="D15" t="n">
        <v>16665</v>
      </c>
    </row>
    <row spans="1:8" r="16">
      <c s="4" r="A16" t="s">
        <v>295</v>
      </c>
      <c s="5" r="C16" t="n">
        <v>2075</v>
      </c>
      <c s="5" r="D16" t="n">
        <v>13588</v>
      </c>
    </row>
    <row spans="1:8" r="17">
      <c s="4" r="A17" t="s">
        <v>298</v>
      </c>
    </row>
    <row spans="1:8" r="18">
      <c s="3" r="A18" t="s">
        <v>290</v>
      </c>
    </row>
    <row spans="1:8" r="19">
      <c s="4" r="A19" t="s">
        <v>291</v>
      </c>
      <c s="4" r="B19" t="s">
        <v>297</v>
      </c>
      <c s="7" r="F19" t="n">
        <v>4</v>
      </c>
    </row>
    <row spans="1:8" r="20">
      <c s="4" r="A20" t="s">
        <v>299</v>
      </c>
    </row>
    <row spans="1:8" r="21">
      <c s="3" r="A21" t="s">
        <v>290</v>
      </c>
    </row>
    <row spans="1:8" r="22">
      <c s="4" r="A22" t="s">
        <v>291</v>
      </c>
      <c s="4" r="B22" t="s">
        <v>297</v>
      </c>
      <c s="9" r="F22" t="n">
        <v>7.4</v>
      </c>
    </row>
    <row spans="1:8" r="23">
      <c r="A23" t="n"/>
    </row>
    <row spans="1:8" r="24">
      <c s="4" r="A24" t="s">
        <v>293</v>
      </c>
      <c s="4" r="B24" t="s">
        <v>300</v>
      </c>
    </row>
    <row spans="1:8" r="25">
      <c s="4" r="A25" t="s">
        <v>301</v>
      </c>
      <c s="4" r="B25" t="s">
        <v>302</v>
      </c>
    </row>
    <row spans="1:8" r="26">
      <c s="4" r="A26" t="s">
        <v>303</v>
      </c>
      <c s="4" r="B26" t="s">
        <v>304</v>
      </c>
    </row>
    <row spans="1:8" r="27">
      <c s="4" r="A27" t="s">
        <v>305</v>
      </c>
      <c s="4" r="B27" t="s">
        <v>306</v>
      </c>
    </row>
  </sheetData>
  <mergeCells count="7">
    <mergeCell ref="A1:B2"/>
    <mergeCell ref="C1:E1"/>
    <mergeCell ref="A23:G23"/>
    <mergeCell ref="B24:G24"/>
    <mergeCell ref="B25:G25"/>
    <mergeCell ref="B26:G26"/>
    <mergeCell ref="B27:G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1"/>
  </cols>
  <sheetData>
    <row spans="1:10" r="1">
      <c s="1" r="A1" t="s">
        <v>307</v>
      </c>
      <c s="2" r="B1" t="s">
        <v>308</v>
      </c>
      <c s="2" r="C1" t="s">
        <v>309</v>
      </c>
      <c s="2" r="D1" t="s">
        <v>310</v>
      </c>
      <c s="2" r="E1" t="s">
        <v>311</v>
      </c>
      <c s="2" r="F1" t="s">
        <v>310</v>
      </c>
      <c s="2" r="G1" t="s">
        <v>311</v>
      </c>
      <c s="2" r="H1" t="s">
        <v>312</v>
      </c>
      <c s="2" r="I1" t="s">
        <v>313</v>
      </c>
      <c s="2" r="J1" t="s">
        <v>310</v>
      </c>
    </row>
    <row spans="1:10" r="2">
      <c s="3" r="A2" t="s">
        <v>164</v>
      </c>
    </row>
    <row spans="1:10" r="3">
      <c s="4" r="A3" t="s">
        <v>71</v>
      </c>
      <c s="7" r="D3" t="n">
        <v>3950000</v>
      </c>
      <c s="7" r="E3" t="n">
        <v>3228000</v>
      </c>
      <c s="7" r="F3" t="n">
        <v>13286000</v>
      </c>
      <c s="7" r="G3" t="n">
        <v>9592000</v>
      </c>
    </row>
    <row spans="1:10" r="4">
      <c s="4" r="A4" t="s">
        <v>314</v>
      </c>
    </row>
    <row spans="1:10" r="5">
      <c s="3" r="A5" t="s">
        <v>164</v>
      </c>
    </row>
    <row spans="1:10" r="6">
      <c s="4" r="A6" t="s">
        <v>315</v>
      </c>
      <c s="5" r="D6" t="n">
        <v>0</v>
      </c>
      <c s="5" r="E6" t="n">
        <v>100000</v>
      </c>
      <c s="5" r="F6" t="n">
        <v>100000</v>
      </c>
      <c s="5" r="G6" t="n">
        <v>100000</v>
      </c>
    </row>
    <row spans="1:10" r="7">
      <c s="4" r="A7" t="s">
        <v>316</v>
      </c>
    </row>
    <row spans="1:10" r="8">
      <c s="3" r="A8" t="s">
        <v>164</v>
      </c>
    </row>
    <row spans="1:10" r="9">
      <c s="4" r="A9" t="s">
        <v>317</v>
      </c>
      <c s="4" r="I9" t="s">
        <v>318</v>
      </c>
    </row>
    <row spans="1:10" r="10">
      <c s="4" r="A10" t="s">
        <v>319</v>
      </c>
      <c s="4" r="I10" t="s">
        <v>320</v>
      </c>
    </row>
    <row spans="1:10" r="11">
      <c s="4" r="A11" t="s">
        <v>321</v>
      </c>
    </row>
    <row spans="1:10" r="12">
      <c s="3" r="A12" t="s">
        <v>164</v>
      </c>
    </row>
    <row spans="1:10" r="13">
      <c s="4" r="A13" t="s">
        <v>322</v>
      </c>
      <c s="7" r="I13" t="n">
        <v>2000000</v>
      </c>
    </row>
    <row spans="1:10" r="14">
      <c s="4" r="A14" t="s">
        <v>323</v>
      </c>
    </row>
    <row spans="1:10" r="15">
      <c s="3" r="A15" t="s">
        <v>164</v>
      </c>
    </row>
    <row spans="1:10" r="16">
      <c s="4" r="A16" t="s">
        <v>322</v>
      </c>
      <c s="7" r="I16" t="n">
        <v>700000</v>
      </c>
    </row>
    <row spans="1:10" r="17">
      <c s="4" r="A17" t="s">
        <v>324</v>
      </c>
    </row>
    <row spans="1:10" r="18">
      <c s="3" r="A18" t="s">
        <v>164</v>
      </c>
    </row>
    <row spans="1:10" r="19">
      <c s="4" r="A19" t="s">
        <v>317</v>
      </c>
      <c s="4" r="I19" t="s">
        <v>325</v>
      </c>
    </row>
    <row spans="1:10" r="20">
      <c s="4" r="A20" t="s">
        <v>319</v>
      </c>
      <c s="4" r="I20" t="s">
        <v>326</v>
      </c>
    </row>
    <row spans="1:10" r="21">
      <c s="4" r="A21" t="s">
        <v>327</v>
      </c>
    </row>
    <row spans="1:10" r="22">
      <c s="3" r="A22" t="s">
        <v>164</v>
      </c>
    </row>
    <row spans="1:10" r="23">
      <c s="4" r="A23" t="s">
        <v>328</v>
      </c>
      <c s="5" r="I23" t="n">
        <v>62500</v>
      </c>
    </row>
    <row spans="1:10" r="24">
      <c s="4" r="A24" t="s">
        <v>329</v>
      </c>
      <c s="7" r="I24" t="n">
        <v>25000</v>
      </c>
    </row>
    <row spans="1:10" r="25">
      <c s="4" r="A25" t="s">
        <v>330</v>
      </c>
    </row>
    <row spans="1:10" r="26">
      <c s="3" r="A26" t="s">
        <v>164</v>
      </c>
    </row>
    <row spans="1:10" r="27">
      <c s="4" r="A27" t="s">
        <v>315</v>
      </c>
      <c s="5" r="D27" t="n">
        <v>0</v>
      </c>
      <c s="5" r="E27" t="n">
        <v>0</v>
      </c>
      <c s="5" r="G27" t="n">
        <v>0</v>
      </c>
    </row>
    <row spans="1:10" r="28">
      <c s="4" r="A28" t="s">
        <v>331</v>
      </c>
    </row>
    <row spans="1:10" r="29">
      <c s="3" r="A29" t="s">
        <v>164</v>
      </c>
    </row>
    <row spans="1:10" r="30">
      <c s="4" r="A30" t="s">
        <v>332</v>
      </c>
      <c s="4" r="I30" t="s">
        <v>333</v>
      </c>
    </row>
    <row spans="1:10" r="31">
      <c s="4" r="A31" t="s">
        <v>315</v>
      </c>
      <c s="5" r="F31" t="n">
        <v>0</v>
      </c>
    </row>
    <row spans="1:10" r="32">
      <c s="4" r="A32" t="s">
        <v>334</v>
      </c>
    </row>
    <row spans="1:10" r="33">
      <c s="3" r="A33" t="s">
        <v>164</v>
      </c>
    </row>
    <row spans="1:10" r="34">
      <c s="4" r="A34" t="s">
        <v>322</v>
      </c>
      <c s="7" r="I34" t="n">
        <v>1000000</v>
      </c>
    </row>
    <row spans="1:10" r="35">
      <c s="4" r="A35" t="s">
        <v>335</v>
      </c>
    </row>
    <row spans="1:10" r="36">
      <c s="3" r="A36" t="s">
        <v>164</v>
      </c>
    </row>
    <row spans="1:10" r="37">
      <c s="4" r="A37" t="s">
        <v>315</v>
      </c>
      <c s="5" r="D37" t="n">
        <v>0</v>
      </c>
      <c s="5" r="E37" t="n">
        <v>0</v>
      </c>
      <c s="5" r="G37" t="n">
        <v>0</v>
      </c>
    </row>
    <row spans="1:10" r="38">
      <c s="4" r="A38" t="s">
        <v>336</v>
      </c>
    </row>
    <row spans="1:10" r="39">
      <c s="3" r="A39" t="s">
        <v>164</v>
      </c>
    </row>
    <row spans="1:10" r="40">
      <c s="4" r="A40" t="s">
        <v>337</v>
      </c>
      <c s="7" r="H40" t="n">
        <v>25000</v>
      </c>
    </row>
    <row spans="1:10" r="41">
      <c s="4" r="A41" t="s">
        <v>319</v>
      </c>
      <c s="4" r="H41" t="s">
        <v>338</v>
      </c>
    </row>
    <row spans="1:10" r="42">
      <c s="4" r="A42" t="s">
        <v>315</v>
      </c>
      <c s="5" r="F42" t="n">
        <v>0</v>
      </c>
    </row>
    <row spans="1:10" r="43">
      <c s="4" r="A43" t="s">
        <v>339</v>
      </c>
    </row>
    <row spans="1:10" r="44">
      <c s="3" r="A44" t="s">
        <v>164</v>
      </c>
    </row>
    <row spans="1:10" r="45">
      <c s="4" r="A45" t="s">
        <v>322</v>
      </c>
      <c s="7" r="H45" t="n">
        <v>1000000</v>
      </c>
    </row>
    <row spans="1:10" r="46">
      <c s="4" r="A46" t="s">
        <v>340</v>
      </c>
    </row>
    <row spans="1:10" r="47">
      <c s="3" r="A47" t="s">
        <v>164</v>
      </c>
    </row>
    <row spans="1:10" r="48">
      <c s="4" r="A48" t="s">
        <v>315</v>
      </c>
      <c s="7" r="C48" t="n">
        <v>300000</v>
      </c>
      <c s="5" r="D48" t="n">
        <v>200000</v>
      </c>
      <c s="5" r="E48" t="n">
        <v>300000</v>
      </c>
      <c s="5" r="F48" t="n">
        <v>1000000</v>
      </c>
      <c s="5" r="G48" t="n">
        <v>500000</v>
      </c>
    </row>
    <row spans="1:10" r="49">
      <c s="4" r="A49" t="s">
        <v>341</v>
      </c>
    </row>
    <row spans="1:10" r="50">
      <c s="3" r="A50" t="s">
        <v>164</v>
      </c>
    </row>
    <row spans="1:10" r="51">
      <c s="4" r="A51" t="s">
        <v>342</v>
      </c>
      <c s="5" r="D51" t="n">
        <v>200000</v>
      </c>
      <c s="5" r="E51" t="n">
        <v>300000</v>
      </c>
      <c s="5" r="F51" t="n">
        <v>1000000</v>
      </c>
      <c s="5" r="G51" t="n">
        <v>1300000</v>
      </c>
    </row>
    <row spans="1:10" r="52">
      <c s="4" r="A52" t="s">
        <v>71</v>
      </c>
      <c s="5" r="D52" t="n">
        <v>3950000</v>
      </c>
      <c s="7" r="E52" t="n">
        <v>3200000</v>
      </c>
      <c s="7" r="F52" t="n">
        <v>13286000</v>
      </c>
      <c s="7" r="G52" t="n">
        <v>9600000</v>
      </c>
    </row>
    <row spans="1:10" r="53">
      <c s="4" r="A53" t="s">
        <v>343</v>
      </c>
    </row>
    <row spans="1:10" r="54">
      <c s="3" r="A54" t="s">
        <v>164</v>
      </c>
    </row>
    <row spans="1:10" r="55">
      <c s="4" r="A55" t="s">
        <v>344</v>
      </c>
      <c s="5" r="B55" t="n">
        <v>3</v>
      </c>
    </row>
    <row spans="1:10" r="56">
      <c s="4" r="A56" t="s">
        <v>345</v>
      </c>
      <c s="7" r="J56" t="n">
        <v>42900000</v>
      </c>
    </row>
    <row spans="1:10" r="57">
      <c s="4" r="A57" t="s">
        <v>346</v>
      </c>
      <c s="4" r="F57" t="s">
        <v>347</v>
      </c>
    </row>
    <row spans="1:10" r="58">
      <c s="4" r="A58" t="s">
        <v>348</v>
      </c>
    </row>
    <row spans="1:10" r="59">
      <c s="3" r="A59" t="s">
        <v>164</v>
      </c>
    </row>
    <row spans="1:10" r="60">
      <c s="4" r="A60" t="s">
        <v>345</v>
      </c>
      <c s="5" r="J60" t="n">
        <v>56600000</v>
      </c>
    </row>
    <row spans="1:10" r="61">
      <c s="4" r="A61" t="s">
        <v>346</v>
      </c>
      <c s="4" r="F61" t="s">
        <v>347</v>
      </c>
    </row>
    <row spans="1:10" r="62">
      <c s="4" r="A62" t="s">
        <v>349</v>
      </c>
    </row>
    <row spans="1:10" r="63">
      <c s="3" r="A63" t="s">
        <v>164</v>
      </c>
    </row>
    <row spans="1:10" r="64">
      <c s="4" r="A64" t="s">
        <v>350</v>
      </c>
      <c s="5" r="D64" t="n">
        <v>10000000</v>
      </c>
      <c s="7" r="F64" t="n">
        <v>10000000</v>
      </c>
      <c s="5" r="J64" t="n">
        <v>10000000</v>
      </c>
    </row>
    <row spans="1:10" r="65">
      <c s="4" r="A65" t="s">
        <v>351</v>
      </c>
    </row>
    <row spans="1:10" r="66">
      <c s="3" r="A66" t="s">
        <v>164</v>
      </c>
    </row>
    <row spans="1:10" r="67">
      <c s="4" r="A67" t="s">
        <v>350</v>
      </c>
      <c s="7" r="D67" t="n">
        <v>15000000</v>
      </c>
      <c s="7" r="F67" t="n">
        <v>15000000</v>
      </c>
      <c s="7" r="J67" t="n">
        <v>15000000</v>
      </c>
    </row>
    <row spans="1:10" r="68">
      <c s="4" r="A68" t="s">
        <v>352</v>
      </c>
    </row>
    <row spans="1:10" r="69">
      <c s="3" r="A69" t="s">
        <v>164</v>
      </c>
    </row>
    <row spans="1:10" r="70">
      <c s="4" r="A70" t="s">
        <v>353</v>
      </c>
      <c s="4" r="F70" t="s">
        <v>354</v>
      </c>
    </row>
    <row spans="1:10" r="71">
      <c s="4" r="A71" t="s">
        <v>355</v>
      </c>
    </row>
    <row spans="1:10" r="72">
      <c s="3" r="A72" t="s">
        <v>164</v>
      </c>
    </row>
    <row spans="1:10" r="73">
      <c s="4" r="A73" t="s">
        <v>353</v>
      </c>
      <c s="4" r="F73" t="s">
        <v>3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356</v>
      </c>
      <c s="2" r="B1" t="s">
        <v>67</v>
      </c>
      <c s="2" r="D1" t="s">
        <v>1</v>
      </c>
    </row>
    <row spans="1:5" r="2">
      <c s="2" r="B2" t="s">
        <v>2</v>
      </c>
      <c s="2" r="C2" t="s">
        <v>68</v>
      </c>
      <c s="2" r="D2" t="s">
        <v>2</v>
      </c>
      <c s="2" r="E2" t="s">
        <v>68</v>
      </c>
    </row>
    <row spans="1:5" r="3">
      <c s="3" r="A3" t="s">
        <v>357</v>
      </c>
    </row>
    <row spans="1:5" r="4">
      <c s="4" r="A4" t="s">
        <v>358</v>
      </c>
      <c s="7" r="B4" t="n">
        <v>3064000</v>
      </c>
      <c s="7" r="C4" t="n">
        <v>1194000</v>
      </c>
      <c s="7" r="D4" t="n">
        <v>8295000</v>
      </c>
      <c s="7" r="E4" t="n">
        <v>3327000</v>
      </c>
    </row>
    <row spans="1:5" r="5">
      <c s="4" r="A5" t="s">
        <v>359</v>
      </c>
    </row>
    <row spans="1:5" r="6">
      <c s="3" r="A6" t="s">
        <v>357</v>
      </c>
    </row>
    <row spans="1:5" r="7">
      <c s="4" r="A7" t="s">
        <v>358</v>
      </c>
      <c s="7" r="B7" t="n">
        <v>100000</v>
      </c>
      <c s="7" r="C7" t="n">
        <v>0</v>
      </c>
      <c s="7" r="D7" t="n">
        <v>200000</v>
      </c>
      <c s="7" r="E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0</v>
      </c>
      <c s="2" r="B1" t="s">
        <v>67</v>
      </c>
      <c s="2" r="D1" t="s">
        <v>1</v>
      </c>
    </row>
    <row spans="1:5" r="2">
      <c s="2" r="B2" t="s">
        <v>2</v>
      </c>
      <c s="2" r="C2" t="s">
        <v>68</v>
      </c>
      <c s="2" r="D2" t="s">
        <v>2</v>
      </c>
      <c s="2" r="E2" t="s">
        <v>68</v>
      </c>
    </row>
    <row spans="1:5" r="3">
      <c s="3" r="A3" t="s">
        <v>361</v>
      </c>
    </row>
    <row spans="1:5" r="4">
      <c s="4" r="A4" t="s">
        <v>358</v>
      </c>
      <c s="7" r="B4" t="n">
        <v>3064</v>
      </c>
      <c s="7" r="C4" t="n">
        <v>1194</v>
      </c>
      <c s="7" r="D4" t="n">
        <v>8295</v>
      </c>
      <c s="7" r="E4" t="n">
        <v>3327</v>
      </c>
    </row>
    <row spans="1:5" r="5">
      <c s="4" r="A5" t="s">
        <v>362</v>
      </c>
    </row>
    <row spans="1:5" r="6">
      <c s="3" r="A6" t="s">
        <v>361</v>
      </c>
    </row>
    <row spans="1:5" r="7">
      <c s="4" r="A7" t="s">
        <v>358</v>
      </c>
      <c s="5" r="B7" t="n">
        <v>1201</v>
      </c>
      <c s="5" r="C7" t="n">
        <v>486</v>
      </c>
      <c s="5" r="D7" t="n">
        <v>3302</v>
      </c>
      <c s="5" r="E7" t="n">
        <v>1339</v>
      </c>
    </row>
    <row spans="1:5" r="8">
      <c s="4" r="A8" t="s">
        <v>363</v>
      </c>
    </row>
    <row spans="1:5" r="9">
      <c s="3" r="A9" t="s">
        <v>361</v>
      </c>
    </row>
    <row spans="1:5" r="10">
      <c s="4" r="A10" t="s">
        <v>358</v>
      </c>
      <c s="7" r="B10" t="n">
        <v>1863</v>
      </c>
      <c s="7" r="C10" t="n">
        <v>708</v>
      </c>
      <c s="7" r="D10" t="n">
        <v>4993</v>
      </c>
      <c s="7" r="E10" t="n">
        <v>19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s="1" r="A1" t="s">
        <v>364</v>
      </c>
      <c s="2" r="B1" t="s">
        <v>67</v>
      </c>
      <c s="2" r="D1" t="s">
        <v>1</v>
      </c>
    </row>
    <row spans="1:5" r="2">
      <c s="2" r="B2" t="s">
        <v>2</v>
      </c>
      <c s="2" r="C2" t="s">
        <v>68</v>
      </c>
      <c s="2" r="D2" t="s">
        <v>2</v>
      </c>
      <c s="2" r="E2" t="s">
        <v>68</v>
      </c>
    </row>
    <row spans="1:5" r="3">
      <c s="3" r="A3" t="s">
        <v>357</v>
      </c>
    </row>
    <row spans="1:5" r="4">
      <c s="4" r="A4" t="s">
        <v>365</v>
      </c>
      <c s="4" r="B4" t="s">
        <v>366</v>
      </c>
      <c s="4" r="C4" t="s">
        <v>367</v>
      </c>
      <c s="4" r="D4" t="s">
        <v>368</v>
      </c>
      <c s="4" r="E4" t="s">
        <v>369</v>
      </c>
    </row>
    <row spans="1:5" r="5">
      <c s="4" r="A5" t="s">
        <v>370</v>
      </c>
      <c s="4" r="B5" t="s">
        <v>371</v>
      </c>
      <c s="4" r="C5" t="s">
        <v>371</v>
      </c>
      <c s="4" r="D5" t="s">
        <v>372</v>
      </c>
      <c s="4" r="E5" t="s">
        <v>371</v>
      </c>
    </row>
    <row spans="1:5" r="6">
      <c s="4" r="A6" t="s">
        <v>373</v>
      </c>
      <c s="4" r="B6" t="s">
        <v>374</v>
      </c>
      <c s="4" r="C6" t="s">
        <v>375</v>
      </c>
      <c s="4" r="D6" t="s">
        <v>374</v>
      </c>
      <c s="4" r="E6" t="s">
        <v>376</v>
      </c>
    </row>
    <row spans="1:5" r="7">
      <c s="4" r="A7" t="s">
        <v>377</v>
      </c>
      <c s="4" r="B7" t="s">
        <v>378</v>
      </c>
      <c s="4" r="C7" t="s">
        <v>378</v>
      </c>
      <c s="4" r="D7" t="s">
        <v>378</v>
      </c>
      <c s="4" r="E7" t="s">
        <v>3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4"/>
  </cols>
  <sheetData>
    <row spans="1:4" r="1">
      <c s="1" r="A1" t="s">
        <v>379</v>
      </c>
      <c s="2" r="C1" t="s">
        <v>1</v>
      </c>
      <c s="2" r="D1" t="s">
        <v>265</v>
      </c>
    </row>
    <row spans="1:4" r="2">
      <c s="2" r="C2" t="s">
        <v>2</v>
      </c>
      <c s="2" r="D2" t="s">
        <v>25</v>
      </c>
    </row>
    <row spans="1:4" r="3">
      <c s="3" r="A3" t="s">
        <v>380</v>
      </c>
    </row>
    <row spans="1:4" r="4">
      <c s="4" r="A4" t="s">
        <v>381</v>
      </c>
      <c s="5" r="C4" t="n">
        <v>3229860</v>
      </c>
    </row>
    <row spans="1:4" r="5">
      <c s="4" r="A5" t="s">
        <v>382</v>
      </c>
      <c s="5" r="C5" t="n">
        <v>861176</v>
      </c>
    </row>
    <row spans="1:4" r="6">
      <c s="4" r="A6" t="s">
        <v>383</v>
      </c>
      <c s="5" r="C6" t="n">
        <v>-721655</v>
      </c>
    </row>
    <row spans="1:4" r="7">
      <c s="4" r="A7" t="s">
        <v>384</v>
      </c>
      <c s="5" r="C7" t="n">
        <v>-41799</v>
      </c>
    </row>
    <row spans="1:4" r="8">
      <c s="4" r="A8" t="s">
        <v>385</v>
      </c>
      <c s="5" r="C8" t="n">
        <v>3327499</v>
      </c>
      <c s="5" r="D8" t="n">
        <v>3229860</v>
      </c>
    </row>
    <row spans="1:4" r="9">
      <c s="4" r="A9" t="s">
        <v>386</v>
      </c>
      <c s="5" r="C9" t="n">
        <v>1967833</v>
      </c>
    </row>
    <row spans="1:4" r="10">
      <c s="4" r="A10" t="s">
        <v>387</v>
      </c>
      <c s="4" r="B10" t="s">
        <v>293</v>
      </c>
      <c s="5" r="C10" t="n">
        <v>3258615</v>
      </c>
    </row>
    <row spans="1:4" r="11">
      <c s="3" r="A11" t="s">
        <v>388</v>
      </c>
    </row>
    <row spans="1:4" r="12">
      <c s="4" r="A12" t="s">
        <v>389</v>
      </c>
      <c s="9" r="C12" t="n">
        <v>9.77</v>
      </c>
    </row>
    <row spans="1:4" r="13">
      <c s="4" r="A13" t="s">
        <v>390</v>
      </c>
      <c s="10" r="C13" t="n">
        <v>40.09</v>
      </c>
    </row>
    <row spans="1:4" r="14">
      <c s="4" r="A14" t="s">
        <v>391</v>
      </c>
      <c s="10" r="C14" t="n">
        <v>4.14</v>
      </c>
    </row>
    <row spans="1:4" r="15">
      <c s="4" r="A15" t="s">
        <v>392</v>
      </c>
      <c s="10" r="C15" t="n">
        <v>31.19</v>
      </c>
    </row>
    <row spans="1:4" r="16">
      <c s="4" r="A16" t="s">
        <v>393</v>
      </c>
      <c s="10" r="C16" t="n">
        <v>18.57</v>
      </c>
      <c s="9" r="D16" t="n">
        <v>9.77</v>
      </c>
    </row>
    <row spans="1:4" r="17">
      <c s="4" r="A17" t="s">
        <v>394</v>
      </c>
      <c s="10" r="C17" t="n">
        <v>9.69</v>
      </c>
    </row>
    <row spans="1:4" r="18">
      <c s="4" r="A18" t="s">
        <v>395</v>
      </c>
      <c s="4" r="B18" t="s">
        <v>293</v>
      </c>
      <c s="9" r="C18" t="n">
        <v>18.23</v>
      </c>
    </row>
    <row spans="1:4" r="19">
      <c s="3" r="A19" t="s">
        <v>396</v>
      </c>
    </row>
    <row spans="1:4" r="20">
      <c s="4" r="A20" t="s">
        <v>397</v>
      </c>
      <c s="4" r="C20" t="s">
        <v>398</v>
      </c>
      <c s="4" r="D20" t="s">
        <v>399</v>
      </c>
    </row>
    <row spans="1:4" r="21">
      <c s="4" r="A21" t="s">
        <v>400</v>
      </c>
      <c s="4" r="C21" t="s">
        <v>398</v>
      </c>
      <c s="4" r="D21" t="s">
        <v>399</v>
      </c>
    </row>
    <row spans="1:4" r="22">
      <c s="4" r="A22" t="s">
        <v>401</v>
      </c>
      <c s="4" r="C22" t="s">
        <v>402</v>
      </c>
    </row>
    <row spans="1:4" r="23">
      <c s="4" r="A23" t="s">
        <v>403</v>
      </c>
      <c s="4" r="B23" t="s">
        <v>293</v>
      </c>
      <c s="4" r="C23" t="s">
        <v>404</v>
      </c>
    </row>
    <row spans="1:4" r="24">
      <c s="3" r="A24" t="s">
        <v>405</v>
      </c>
    </row>
    <row spans="1:4" r="25">
      <c s="4" r="A25" t="s">
        <v>406</v>
      </c>
      <c s="4" r="B25" t="s">
        <v>301</v>
      </c>
      <c s="7" r="C25" t="n">
        <v>36624</v>
      </c>
    </row>
    <row spans="1:4" r="26">
      <c s="4" r="A26" t="s">
        <v>407</v>
      </c>
      <c s="4" r="B26" t="s">
        <v>301</v>
      </c>
      <c s="5" r="C26" t="n">
        <v>32283</v>
      </c>
    </row>
    <row spans="1:4" r="27">
      <c s="4" r="A27" t="s">
        <v>408</v>
      </c>
      <c s="4" r="B27" t="s">
        <v>409</v>
      </c>
      <c s="7" r="C27" t="n">
        <v>36514</v>
      </c>
    </row>
    <row spans="1:4" r="28">
      <c s="4" r="A28" t="s">
        <v>410</v>
      </c>
      <c s="9" r="C28" t="n">
        <v>24.34</v>
      </c>
    </row>
    <row spans="1:4" r="29">
      <c s="4" r="A29" t="s">
        <v>411</v>
      </c>
      <c s="7" r="C29" t="n">
        <v>3000</v>
      </c>
    </row>
    <row spans="1:4" r="30">
      <c s="4" r="A30" t="s">
        <v>412</v>
      </c>
      <c s="5" r="C30" t="n">
        <v>22200</v>
      </c>
    </row>
    <row spans="1:4" r="31">
      <c s="4" r="A31" t="s">
        <v>413</v>
      </c>
      <c s="7" r="C31" t="n">
        <v>22100</v>
      </c>
    </row>
    <row spans="1:4" r="32">
      <c s="4" r="A32" t="s">
        <v>414</v>
      </c>
      <c s="4" r="C32" t="s">
        <v>415</v>
      </c>
    </row>
    <row spans="1:4" r="33">
      <c r="A33" t="n"/>
    </row>
    <row spans="1:4" r="34">
      <c s="4" r="A34" t="s">
        <v>293</v>
      </c>
      <c s="4" r="B34" t="s">
        <v>416</v>
      </c>
    </row>
    <row spans="1:4" r="35">
      <c s="4" r="A35" t="s">
        <v>301</v>
      </c>
      <c s="4" r="B35" t="s">
        <v>417</v>
      </c>
    </row>
  </sheetData>
  <mergeCells count="4">
    <mergeCell ref="A1:B2"/>
    <mergeCell ref="A33:C33"/>
    <mergeCell ref="B34:C34"/>
    <mergeCell ref="B35:C3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s="1" r="A1" t="s">
        <v>418</v>
      </c>
      <c s="2" r="B1" t="s">
        <v>1</v>
      </c>
    </row>
    <row spans="1:2" r="2">
      <c s="2" r="B2" t="s">
        <v>419</v>
      </c>
    </row>
    <row spans="1:2" r="3">
      <c s="3" r="A3" t="s">
        <v>380</v>
      </c>
    </row>
    <row spans="1:2" r="4">
      <c s="4" r="A4" t="s">
        <v>420</v>
      </c>
      <c s="5" r="B4" t="n">
        <v>0</v>
      </c>
    </row>
    <row spans="1:2" r="5">
      <c s="4" r="A5" t="s">
        <v>382</v>
      </c>
      <c s="5" r="B5" t="n">
        <v>526650000</v>
      </c>
    </row>
    <row spans="1:2" r="6">
      <c s="4" r="A6" t="s">
        <v>421</v>
      </c>
      <c s="5" r="B6" t="n">
        <v>0</v>
      </c>
    </row>
    <row spans="1:2" r="7">
      <c s="4" r="A7" t="s">
        <v>422</v>
      </c>
      <c s="5" r="B7" t="n">
        <v>-2500000</v>
      </c>
    </row>
    <row spans="1:2" r="8">
      <c s="4" r="A8" t="s">
        <v>423</v>
      </c>
      <c s="5" r="B8" t="n">
        <v>524150000</v>
      </c>
    </row>
    <row spans="1:2" r="9">
      <c s="3" r="A9" t="s">
        <v>424</v>
      </c>
    </row>
    <row spans="1:2" r="10">
      <c s="4" r="A10" t="s">
        <v>425</v>
      </c>
      <c s="7" r="B10" t="n">
        <v>0</v>
      </c>
    </row>
    <row spans="1:2" r="11">
      <c s="4" r="A11" t="s">
        <v>426</v>
      </c>
      <c s="10" r="B11" t="n">
        <v>31.67</v>
      </c>
    </row>
    <row spans="1:2" r="12">
      <c s="4" r="A12" t="s">
        <v>427</v>
      </c>
      <c s="5" r="B12" t="n">
        <v>0</v>
      </c>
    </row>
    <row spans="1:2" r="13">
      <c s="4" r="A13" t="s">
        <v>428</v>
      </c>
      <c s="10" r="B13" t="n">
        <v>41.2</v>
      </c>
    </row>
    <row spans="1:2" r="14">
      <c s="4" r="A14" t="s">
        <v>429</v>
      </c>
      <c s="9" r="B14" t="n">
        <v>31.67</v>
      </c>
    </row>
    <row spans="1:2" r="15">
      <c s="4" r="A15" t="s">
        <v>430</v>
      </c>
      <c s="11" r="B15" t="n">
        <v>15.3</v>
      </c>
    </row>
    <row spans="1:2" r="16">
      <c s="4" r="A16" t="s">
        <v>414</v>
      </c>
      <c s="4" r="B16"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432</v>
      </c>
      <c s="2" r="B1" t="s">
        <v>67</v>
      </c>
      <c s="2" r="D1" t="s">
        <v>1</v>
      </c>
    </row>
    <row spans="1:5" r="2">
      <c s="2" r="B2" t="s">
        <v>2</v>
      </c>
      <c s="2" r="C2" t="s">
        <v>68</v>
      </c>
      <c s="2" r="D2" t="s">
        <v>2</v>
      </c>
      <c s="2" r="E2" t="s">
        <v>68</v>
      </c>
    </row>
    <row spans="1:5" r="3">
      <c s="3" r="A3" t="s">
        <v>171</v>
      </c>
    </row>
    <row spans="1:5" r="4">
      <c s="4" r="A4" t="s">
        <v>433</v>
      </c>
      <c s="7" r="B4" t="n">
        <v>0</v>
      </c>
      <c s="7" r="C4" t="n">
        <v>0</v>
      </c>
      <c s="7" r="D4" t="n">
        <v>0</v>
      </c>
      <c s="7" r="E4"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34</v>
      </c>
      <c s="2" r="B1" t="s">
        <v>2</v>
      </c>
      <c s="2" r="C1" t="s">
        <v>25</v>
      </c>
    </row>
    <row spans="1:3" r="2">
      <c s="3" r="A2" t="s">
        <v>173</v>
      </c>
    </row>
    <row spans="1:3" r="3">
      <c s="4" r="A3" t="s">
        <v>435</v>
      </c>
      <c s="4" r="B3" t="s">
        <v>436</v>
      </c>
      <c s="4" r="C3" t="s">
        <v>437</v>
      </c>
    </row>
    <row spans="1:3" r="4">
      <c s="4" r="A4" t="s">
        <v>40</v>
      </c>
      <c s="7" r="B4" t="n">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68</v>
      </c>
    </row>
    <row spans="1:3" r="3">
      <c s="3" r="A3" t="s">
        <v>92</v>
      </c>
    </row>
    <row spans="1:3" r="4">
      <c s="4" r="A4" t="s">
        <v>88</v>
      </c>
      <c s="7" r="B4" t="n">
        <v>-36812</v>
      </c>
      <c s="7" r="C4" t="n">
        <v>-33642</v>
      </c>
    </row>
    <row spans="1:3" r="5">
      <c s="3" r="A5" t="s">
        <v>93</v>
      </c>
    </row>
    <row spans="1:3" r="6">
      <c s="4" r="A6" t="s">
        <v>94</v>
      </c>
      <c s="5" r="B6" t="n">
        <v>871</v>
      </c>
      <c s="5" r="C6" t="n">
        <v>832</v>
      </c>
    </row>
    <row spans="1:3" r="7">
      <c s="4" r="A7" t="s">
        <v>95</v>
      </c>
      <c s="5" r="B7" t="n">
        <v>12</v>
      </c>
      <c s="5" r="C7" t="n">
        <v>0</v>
      </c>
    </row>
    <row spans="1:3" r="8">
      <c s="4" r="A8" t="s">
        <v>96</v>
      </c>
      <c s="5" r="B8" t="n">
        <v>8295</v>
      </c>
      <c s="5" r="C8" t="n">
        <v>3327</v>
      </c>
    </row>
    <row spans="1:3" r="9">
      <c s="4" r="A9" t="s">
        <v>97</v>
      </c>
      <c s="5" r="B9" t="n">
        <v>0</v>
      </c>
      <c s="5" r="C9" t="n">
        <v>-536</v>
      </c>
    </row>
    <row spans="1:3" r="10">
      <c s="4" r="A10" t="s">
        <v>98</v>
      </c>
      <c s="5" r="B10" t="n">
        <v>0</v>
      </c>
      <c s="5" r="C10" t="n">
        <v>36</v>
      </c>
    </row>
    <row spans="1:3" r="11">
      <c s="4" r="A11" t="s">
        <v>99</v>
      </c>
      <c s="5" r="B11" t="n">
        <v>-5595</v>
      </c>
      <c s="5" r="C11" t="n">
        <v>-8124</v>
      </c>
    </row>
    <row spans="1:3" r="12">
      <c s="4" r="A12" t="s">
        <v>100</v>
      </c>
      <c s="5" r="B12" t="n">
        <v>-543</v>
      </c>
      <c s="5" r="C12" t="n">
        <v>0</v>
      </c>
    </row>
    <row spans="1:3" r="13">
      <c s="3" r="A13" t="s">
        <v>101</v>
      </c>
    </row>
    <row spans="1:3" r="14">
      <c s="4" r="A14" t="s">
        <v>30</v>
      </c>
      <c s="5" r="B14" t="n">
        <v>-99</v>
      </c>
      <c s="5" r="C14" t="n">
        <v>-1723</v>
      </c>
    </row>
    <row spans="1:3" r="15">
      <c s="4" r="A15" t="s">
        <v>102</v>
      </c>
      <c s="5" r="B15" t="n">
        <v>-583</v>
      </c>
      <c s="5" r="C15" t="n">
        <v>388</v>
      </c>
    </row>
    <row spans="1:3" r="16">
      <c s="4" r="A16" t="s">
        <v>38</v>
      </c>
      <c s="5" r="B16" t="n">
        <v>1923</v>
      </c>
      <c s="5" r="C16" t="n">
        <v>2429</v>
      </c>
    </row>
    <row spans="1:3" r="17">
      <c s="4" r="A17" t="s">
        <v>39</v>
      </c>
      <c s="5" r="B17" t="n">
        <v>2037</v>
      </c>
      <c s="5" r="C17" t="n">
        <v>-923</v>
      </c>
    </row>
    <row spans="1:3" r="18">
      <c s="4" r="A18" t="s">
        <v>40</v>
      </c>
      <c s="5" r="B18" t="n">
        <v>-1008</v>
      </c>
      <c s="5" r="C18" t="n">
        <v>-1302</v>
      </c>
    </row>
    <row spans="1:3" r="19">
      <c s="4" r="A19" t="s">
        <v>41</v>
      </c>
      <c s="5" r="B19" t="n">
        <v>-354</v>
      </c>
      <c s="5" r="C19" t="n">
        <v>-374</v>
      </c>
    </row>
    <row spans="1:3" r="20">
      <c s="4" r="A20" t="s">
        <v>34</v>
      </c>
      <c s="5" r="B20" t="n">
        <v>106</v>
      </c>
      <c s="5" r="C20" t="n">
        <v>11</v>
      </c>
    </row>
    <row spans="1:3" r="21">
      <c s="4" r="A21" t="s">
        <v>103</v>
      </c>
      <c s="5" r="B21" t="n">
        <v>-31750</v>
      </c>
      <c s="5" r="C21" t="n">
        <v>-39601</v>
      </c>
    </row>
    <row spans="1:3" r="22">
      <c s="3" r="A22" t="s">
        <v>104</v>
      </c>
    </row>
    <row spans="1:3" r="23">
      <c s="4" r="A23" t="s">
        <v>105</v>
      </c>
      <c s="5" r="B23" t="n">
        <v>-134328</v>
      </c>
      <c s="5" r="C23" t="n">
        <v>0</v>
      </c>
    </row>
    <row spans="1:3" r="24">
      <c s="4" r="A24" t="s">
        <v>106</v>
      </c>
      <c s="5" r="B24" t="n">
        <v>30138</v>
      </c>
      <c s="5" r="C24" t="n">
        <v>0</v>
      </c>
    </row>
    <row spans="1:3" r="25">
      <c s="4" r="A25" t="s">
        <v>107</v>
      </c>
      <c s="5" r="B25" t="n">
        <v>-659</v>
      </c>
      <c s="5" r="C25" t="n">
        <v>-498</v>
      </c>
    </row>
    <row spans="1:3" r="26">
      <c s="4" r="A26" t="s">
        <v>108</v>
      </c>
      <c s="5" r="B26" t="n">
        <v>-104849</v>
      </c>
      <c s="5" r="C26" t="n">
        <v>-498</v>
      </c>
    </row>
    <row spans="1:3" r="27">
      <c s="3" r="A27" t="s">
        <v>109</v>
      </c>
    </row>
    <row spans="1:3" r="28">
      <c s="4" r="A28" t="s">
        <v>110</v>
      </c>
      <c s="5" r="B28" t="n">
        <v>0</v>
      </c>
      <c s="5" r="C28" t="n">
        <v>129174</v>
      </c>
    </row>
    <row spans="1:3" r="29">
      <c s="4" r="A29" t="s">
        <v>111</v>
      </c>
      <c s="5" r="B29" t="n">
        <v>2987</v>
      </c>
      <c s="5" r="C29" t="n">
        <v>3349</v>
      </c>
    </row>
    <row spans="1:3" r="30">
      <c s="4" r="A30" t="s">
        <v>112</v>
      </c>
      <c s="5" r="B30" t="n">
        <v>590</v>
      </c>
      <c s="5" r="C30" t="n">
        <v>0</v>
      </c>
    </row>
    <row spans="1:3" r="31">
      <c s="4" r="A31" t="s">
        <v>113</v>
      </c>
      <c s="5" r="B31" t="n">
        <v>0</v>
      </c>
      <c s="5" r="C31" t="n">
        <v>-16331</v>
      </c>
    </row>
    <row spans="1:3" r="32">
      <c s="4" r="A32" t="s">
        <v>114</v>
      </c>
      <c s="5" r="B32" t="n">
        <v>3577</v>
      </c>
      <c s="5" r="C32" t="n">
        <v>116192</v>
      </c>
    </row>
    <row spans="1:3" r="33">
      <c s="4" r="A33" t="s">
        <v>115</v>
      </c>
      <c s="5" r="B33" t="n">
        <v>-133022</v>
      </c>
      <c s="5" r="C33" t="n">
        <v>76093</v>
      </c>
    </row>
    <row spans="1:3" r="34">
      <c s="4" r="A34" t="s">
        <v>116</v>
      </c>
      <c s="5" r="B34" t="n">
        <v>176460</v>
      </c>
      <c s="5" r="C34" t="n">
        <v>113163</v>
      </c>
    </row>
    <row spans="1:3" r="35">
      <c s="4" r="A35" t="s">
        <v>117</v>
      </c>
      <c s="5" r="B35" t="n">
        <v>43438</v>
      </c>
      <c s="5" r="C35" t="n">
        <v>189256</v>
      </c>
    </row>
    <row spans="1:3" r="36">
      <c s="3" r="A36" t="s">
        <v>118</v>
      </c>
    </row>
    <row spans="1:3" r="37">
      <c s="4" r="A37" t="s">
        <v>119</v>
      </c>
      <c s="5" r="B37" t="n">
        <v>0</v>
      </c>
      <c s="5" r="C37" t="n">
        <v>1574</v>
      </c>
    </row>
    <row spans="1:3" r="38">
      <c s="3" r="A38" t="s">
        <v>120</v>
      </c>
    </row>
    <row spans="1:3" r="39">
      <c s="4" r="A39" t="s">
        <v>121</v>
      </c>
      <c s="5" r="B39" t="n">
        <v>465</v>
      </c>
      <c s="5" r="C39" t="n">
        <v>7601</v>
      </c>
    </row>
    <row spans="1:3" r="40">
      <c s="4" r="A40" t="s">
        <v>122</v>
      </c>
      <c s="7" r="B40" t="n">
        <v>82</v>
      </c>
      <c s="7" r="C40"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6</v>
      </c>
      <c s="2" r="B1" t="s">
        <v>1</v>
      </c>
    </row>
    <row spans="1:2" r="2">
      <c s="2" r="B2" t="s">
        <v>2</v>
      </c>
    </row>
    <row spans="1:2" r="3">
      <c s="3" r="A3" t="s">
        <v>124</v>
      </c>
    </row>
    <row spans="1:2" r="4">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Nature of Business</vt:lpstr>
      <vt:lpstr>Basis of Presentation</vt:lpstr>
      <vt:lpstr>Use of Estimates</vt:lpstr>
      <vt:lpstr>Segment Information</vt:lpstr>
      <vt:lpstr>Cash Equivalents and Short-term</vt:lpstr>
      <vt:lpstr>Restricted Cash</vt:lpstr>
      <vt:lpstr>Concentrations of Credit Risk a</vt:lpstr>
      <vt:lpstr>Fair Value Measurements</vt:lpstr>
      <vt:lpstr>Net Loss Per Share</vt:lpstr>
      <vt:lpstr>Comprehensive Income (Loss)</vt:lpstr>
      <vt:lpstr>Subsequent Events</vt:lpstr>
      <vt:lpstr>Recently Adopted Accounting Pro</vt:lpstr>
      <vt:lpstr>Warrants</vt:lpstr>
      <vt:lpstr>Commitments and Contingencies</vt:lpstr>
      <vt:lpstr>Significant Agreements</vt:lpstr>
      <vt:lpstr>Stock-Based Compensation</vt:lpstr>
      <vt:lpstr>Income Taxes</vt:lpstr>
      <vt:lpstr>Related Party Transactions</vt:lpstr>
      <vt:lpstr>Basis of Presentation (Policies</vt:lpstr>
      <vt:lpstr>Use of Estimates (Policies)</vt:lpstr>
      <vt:lpstr>Recently Adopted Accounting P26</vt:lpstr>
      <vt:lpstr>Cash Equivalents and Short-te27</vt:lpstr>
      <vt:lpstr>Fair Value Measurements (Tables</vt:lpstr>
      <vt:lpstr>Net Loss Per Share (Tables)</vt:lpstr>
      <vt:lpstr>Warrants (Tables)</vt:lpstr>
      <vt:lpstr>Stock-Based Compensation (Table</vt:lpstr>
      <vt:lpstr>Nature of Business (Details)</vt:lpstr>
      <vt:lpstr>Segment Information (Details)</vt:lpstr>
      <vt:lpstr>Cash Equivalents and Short-te34</vt:lpstr>
      <vt:lpstr>Restricted Cash (Details)</vt:lpstr>
      <vt:lpstr>Fair Value Measurements - Sched</vt:lpstr>
      <vt:lpstr>Fair Value Measurements - Summa</vt:lpstr>
      <vt:lpstr>Net Loss Per Share - Schedule o</vt:lpstr>
      <vt:lpstr>Warrants (Details)</vt:lpstr>
      <vt:lpstr>Warrants - Schedule of Warrants</vt:lpstr>
      <vt:lpstr>Significant Agreements (Details</vt:lpstr>
      <vt:lpstr>Stock-Based Compensation (Detai</vt:lpstr>
      <vt:lpstr>Stock-Based Compensation - Sche</vt:lpstr>
      <vt:lpstr>Stock-Based Compensation - Sc44</vt:lpstr>
      <vt:lpstr>Stock-Based Compensation - Summ</vt:lpstr>
      <vt:lpstr>Stock-Based Compensation - Sc46</vt:lpstr>
      <vt:lpstr>Income Taxe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7:41:56Z</dcterms:created>
  <dcterms:modified xmlns:dcterms="http://purl.org/dc/terms/" xmlns:xsi="http://www.w3.org/2001/XMLSchema-instance" xsi:type="dcterms:W3CDTF">2015-11-04T07:41:56Z</dcterms:modified>
  <dc:title xmlns:dc="http://purl.org/dc/elements/1.1/">Untitled</dc:title>
  <dc:description xmlns:dc="http://purl.org/dc/elements/1.1/"/>
  <dc:subject xmlns:dc="http://purl.org/dc/elements/1.1/"/>
  <cp:keywords/>
  <cp:category/>
</cp:coreProperties>
</file>